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Legal Proceedings and Regulator" sheetId="20" state="visible" r:id="rId20"/>
    <sheet xmlns:r="http://schemas.openxmlformats.org/officeDocument/2006/relationships" name="Basis of Presentation and Sum21" sheetId="21" state="visible" r:id="rId21"/>
    <sheet xmlns:r="http://schemas.openxmlformats.org/officeDocument/2006/relationships" name="Investment Securities (Tables)" sheetId="22" state="visible" r:id="rId22"/>
    <sheet xmlns:r="http://schemas.openxmlformats.org/officeDocument/2006/relationships" name="Loan Receivables and Allowanc23" sheetId="23" state="visible" r:id="rId23"/>
    <sheet xmlns:r="http://schemas.openxmlformats.org/officeDocument/2006/relationships" name="Variable Interest Entities (Tab" sheetId="24" state="visible" r:id="rId24"/>
    <sheet xmlns:r="http://schemas.openxmlformats.org/officeDocument/2006/relationships" name="Intangible Assets (Tables)"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Regulatory and Capital Adequa29" sheetId="29" state="visible" r:id="rId29"/>
    <sheet xmlns:r="http://schemas.openxmlformats.org/officeDocument/2006/relationships" name="Earnings Per Share (Tables)" sheetId="30" state="visible" r:id="rId30"/>
    <sheet xmlns:r="http://schemas.openxmlformats.org/officeDocument/2006/relationships" name="Incomes Taxes (Tables)" sheetId="31" state="visible" r:id="rId31"/>
    <sheet xmlns:r="http://schemas.openxmlformats.org/officeDocument/2006/relationships" name="Investment Securities - Schedul" sheetId="32" state="visible" r:id="rId32"/>
    <sheet xmlns:r="http://schemas.openxmlformats.org/officeDocument/2006/relationships" name="Investment Securities - Continu" sheetId="33" state="visible" r:id="rId33"/>
    <sheet xmlns:r="http://schemas.openxmlformats.org/officeDocument/2006/relationships" name="Investment Securities - Contrac" sheetId="34" state="visible" r:id="rId34"/>
    <sheet xmlns:r="http://schemas.openxmlformats.org/officeDocument/2006/relationships" name="Loan Receivables and Allowanc35" sheetId="35" state="visible" r:id="rId35"/>
    <sheet xmlns:r="http://schemas.openxmlformats.org/officeDocument/2006/relationships" name="Loan Receivables and Allowanc36" sheetId="36" state="visible" r:id="rId36"/>
    <sheet xmlns:r="http://schemas.openxmlformats.org/officeDocument/2006/relationships" name="Loan Receivables and Allowanc37" sheetId="37" state="visible" r:id="rId37"/>
    <sheet xmlns:r="http://schemas.openxmlformats.org/officeDocument/2006/relationships" name="Loan Receivables and Allowanc38" sheetId="38" state="visible" r:id="rId38"/>
    <sheet xmlns:r="http://schemas.openxmlformats.org/officeDocument/2006/relationships" name="Loan Receivables and Allowanc39" sheetId="39" state="visible" r:id="rId39"/>
    <sheet xmlns:r="http://schemas.openxmlformats.org/officeDocument/2006/relationships" name="Loan Receivables and Allowanc40" sheetId="40" state="visible" r:id="rId40"/>
    <sheet xmlns:r="http://schemas.openxmlformats.org/officeDocument/2006/relationships" name="Loan Receivables and Allowanc41" sheetId="41" state="visible" r:id="rId41"/>
    <sheet xmlns:r="http://schemas.openxmlformats.org/officeDocument/2006/relationships" name="Loan Receivables and Allowanc42" sheetId="42" state="visible" r:id="rId42"/>
    <sheet xmlns:r="http://schemas.openxmlformats.org/officeDocument/2006/relationships" name="Loan Receivables and Allowanc43" sheetId="43" state="visible" r:id="rId43"/>
    <sheet xmlns:r="http://schemas.openxmlformats.org/officeDocument/2006/relationships" name="Loan Receivables and Allowanc44" sheetId="44" state="visible" r:id="rId44"/>
    <sheet xmlns:r="http://schemas.openxmlformats.org/officeDocument/2006/relationships" name="Variable Interest Entities - Su" sheetId="45" state="visible" r:id="rId45"/>
    <sheet xmlns:r="http://schemas.openxmlformats.org/officeDocument/2006/relationships" name="Variable Interest Entities - Na" sheetId="46" state="visible" r:id="rId46"/>
    <sheet xmlns:r="http://schemas.openxmlformats.org/officeDocument/2006/relationships" name="Intangible Assets - Schedule of" sheetId="47" state="visible" r:id="rId47"/>
    <sheet xmlns:r="http://schemas.openxmlformats.org/officeDocument/2006/relationships" name="Intangible Assets Narrative (De" sheetId="48" state="visible" r:id="rId48"/>
    <sheet xmlns:r="http://schemas.openxmlformats.org/officeDocument/2006/relationships" name="Deposits - Schedule of Deposit " sheetId="49" state="visible" r:id="rId49"/>
    <sheet xmlns:r="http://schemas.openxmlformats.org/officeDocument/2006/relationships" name="Deposits - Maturity Schedule (D" sheetId="50" state="visible" r:id="rId50"/>
    <sheet xmlns:r="http://schemas.openxmlformats.org/officeDocument/2006/relationships" name="Deposits - Narrative (Details)" sheetId="51" state="visible" r:id="rId51"/>
    <sheet xmlns:r="http://schemas.openxmlformats.org/officeDocument/2006/relationships" name="Borrowings - Borrowings Schedul" sheetId="52" state="visible" r:id="rId52"/>
    <sheet xmlns:r="http://schemas.openxmlformats.org/officeDocument/2006/relationships" name="Borrowings - Borrowings Maturit" sheetId="53" state="visible" r:id="rId53"/>
    <sheet xmlns:r="http://schemas.openxmlformats.org/officeDocument/2006/relationships" name="Borrowings - Narrative (Details" sheetId="54" state="visible" r:id="rId54"/>
    <sheet xmlns:r="http://schemas.openxmlformats.org/officeDocument/2006/relationships" name="Fair Value Measurement - Recurr" sheetId="55" state="visible" r:id="rId55"/>
    <sheet xmlns:r="http://schemas.openxmlformats.org/officeDocument/2006/relationships" name="Fair Value Measurement - Change" sheetId="56" state="visible" r:id="rId56"/>
    <sheet xmlns:r="http://schemas.openxmlformats.org/officeDocument/2006/relationships" name="Fair Value Measurement - Fair V" sheetId="57" state="visible" r:id="rId57"/>
    <sheet xmlns:r="http://schemas.openxmlformats.org/officeDocument/2006/relationships" name="Regulatory and Capital Adequa58" sheetId="58" state="visible" r:id="rId58"/>
    <sheet xmlns:r="http://schemas.openxmlformats.org/officeDocument/2006/relationships" name="Earnings Per Share - Basic and " sheetId="59" state="visible" r:id="rId59"/>
    <sheet xmlns:r="http://schemas.openxmlformats.org/officeDocument/2006/relationships" name="Earnings Per Share - Narrative " sheetId="60" state="visible" r:id="rId60"/>
    <sheet xmlns:r="http://schemas.openxmlformats.org/officeDocument/2006/relationships" name="Income Taxes - Unrecognized Tax" sheetId="61" state="visible" r:id="rId61"/>
  </sheets>
  <definedNames/>
  <calcPr calcId="124519" fullCalcOnLoad="1"/>
</workbook>
</file>

<file path=xl/sharedStrings.xml><?xml version="1.0" encoding="utf-8"?>
<sst xmlns="http://schemas.openxmlformats.org/spreadsheetml/2006/main" uniqueCount="577">
  <si>
    <t>Document and Entity Information Document - shares</t>
  </si>
  <si>
    <t>9 Months Ended</t>
  </si>
  <si>
    <t>Sep. 30, 2017</t>
  </si>
  <si>
    <t>Oct. 23, 2017</t>
  </si>
  <si>
    <t>Document and Entity Information [Abstract]</t>
  </si>
  <si>
    <t>Entity Registrant Name</t>
  </si>
  <si>
    <t>Synchrony Financial</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Earnings (Unaudited) - USD ($) $ in Millions</t>
  </si>
  <si>
    <t>3 Months Ended</t>
  </si>
  <si>
    <t>Sep. 30, 2016</t>
  </si>
  <si>
    <t>Interest income:</t>
  </si>
  <si>
    <t>Interest and fees on loans (Note 4)</t>
  </si>
  <si>
    <t>Interest on investment securities</t>
  </si>
  <si>
    <t>Total interest income</t>
  </si>
  <si>
    <t>Interest expense:</t>
  </si>
  <si>
    <t>Interest on deposits</t>
  </si>
  <si>
    <t>Interest on third-party debt</t>
  </si>
  <si>
    <t>Total interest expense</t>
  </si>
  <si>
    <t>Net interest income</t>
  </si>
  <si>
    <t>Retailer share arrangements</t>
  </si>
  <si>
    <t>Net interest income, after 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provision for income taxes</t>
  </si>
  <si>
    <t>Provision for income taxes (Note 12)</t>
  </si>
  <si>
    <t>Net earnings</t>
  </si>
  <si>
    <t>Earnings per share</t>
  </si>
  <si>
    <t>Basic (in usd per share)</t>
  </si>
  <si>
    <t>Diluted (in usd per share)</t>
  </si>
  <si>
    <t>Common Stock, Dividends, Per Share, Declared</t>
  </si>
  <si>
    <t>Variable Interest Entity, Primary Beneficiary</t>
  </si>
  <si>
    <t>Interest on borrowings of consolidated securitization entities</t>
  </si>
  <si>
    <t>Condensed Consolidated Statements of Comprehensive Income (Unaudited) - USD ($) $ in Millions</t>
  </si>
  <si>
    <t>Statement of Comprehensive Income [Abstract]</t>
  </si>
  <si>
    <t>Other comprehensive income (loss)</t>
  </si>
  <si>
    <t>Investment securities</t>
  </si>
  <si>
    <t>Currency translation adjustments</t>
  </si>
  <si>
    <t>Other Comprehensive (Income) Loss, Defined Benefit Plan, after Tax and Reclassification Adjustment, Attributable to Parent</t>
  </si>
  <si>
    <t>Comprehensive income</t>
  </si>
  <si>
    <t>Condensed Consolidated Statements of Financial Position - USD ($) $ in Millions</t>
  </si>
  <si>
    <t>Dec. 31, 2016</t>
  </si>
  <si>
    <t>Assets</t>
  </si>
  <si>
    <t>Cash and equivalents</t>
  </si>
  <si>
    <t>Investment securities (Note 3)</t>
  </si>
  <si>
    <t>Loan receivables: (Notes 4 and 5)</t>
  </si>
  <si>
    <t>[1],[2]</t>
  </si>
  <si>
    <t>Less: Allowance for loan losses</t>
  </si>
  <si>
    <t>Loan receivables, net</t>
  </si>
  <si>
    <t>Goodwill</t>
  </si>
  <si>
    <t>Intangible assets, net (Note 6)</t>
  </si>
  <si>
    <t>Other assets(a)</t>
  </si>
  <si>
    <t>[3]</t>
  </si>
  <si>
    <t>Total assets</t>
  </si>
  <si>
    <t>Deposits: (Note 7)</t>
  </si>
  <si>
    <t>Interest-bearing deposit accounts</t>
  </si>
  <si>
    <t>Non-interest-bearing deposit accounts</t>
  </si>
  <si>
    <t>Total deposits</t>
  </si>
  <si>
    <t>Borrowings: (Notes 5 and 8)</t>
  </si>
  <si>
    <t>Senior unsecured notes</t>
  </si>
  <si>
    <t>Long-term Debt</t>
  </si>
  <si>
    <t>[4]</t>
  </si>
  <si>
    <t>Accrued expenses and other liabilities</t>
  </si>
  <si>
    <t>Total liabilities</t>
  </si>
  <si>
    <t>Equity:</t>
  </si>
  <si>
    <t>Common Stock, par share value $0.001 per share; 4,000,000,000 shares authorized; 833,984,684 shares issued at both September 30, 2017 and December 31, 2016; 782,584,050 and 817,352,328 shares outstanding at September 30, 2017 and December 31, 2016, respectively</t>
  </si>
  <si>
    <t>Additional paid-in capital</t>
  </si>
  <si>
    <t>Retained earnings</t>
  </si>
  <si>
    <t>Accumulated other comprehensive income (loss):</t>
  </si>
  <si>
    <t>Treasury Stock, Value</t>
  </si>
  <si>
    <t>Total equity</t>
  </si>
  <si>
    <t>Total liabilities and equity</t>
  </si>
  <si>
    <t>Restricted cash and cash equivalents</t>
  </si>
  <si>
    <t>Restricted loans of consolidated securitization entities</t>
  </si>
  <si>
    <t>[5]</t>
  </si>
  <si>
    <t>[6]</t>
  </si>
  <si>
    <t>Borrowings of consolidated securitization entities</t>
  </si>
  <si>
    <t>Unsecuritized Loans Held for Investment [Member]</t>
  </si>
  <si>
    <t>[1]</t>
  </si>
  <si>
    <t>At September 30, 2017 and December 31, 2016, loan receivables included deferred expense, net of deferred income, of $95 million and $82 million, respectively.</t>
  </si>
  <si>
    <t>[2]</t>
  </si>
  <si>
    <t>Total loan receivables include $22.9 billion and $24.0 billion of restricted loans of consolidated securitization entities at September 30, 2017 and December 31, 2016, respectively. See Note 5. Variable Interest Entities for further information on these restricted loans.</t>
  </si>
  <si>
    <t>Other assets include restricted cash and equivalents of $173 million and $347 million at September 30, 2017 and December 31, 2016, respectively.</t>
  </si>
  <si>
    <t>The amounts presented above for outstanding borrowings include unamortized debt premiums, discounts and issuance cost.</t>
  </si>
  <si>
    <t>Includes $1.3 billion and $1.1 billion of related allowance for loan losses resulting in gross restricted loans of $22.9 billion and $24.0 billion at September 30, 2017 and December 31, 2016, respectively.</t>
  </si>
  <si>
    <t>Includes $51 million and $100 million of segregated funds held by the VIEs at September 30, 2017 and December 31, 2016, respectively, which are classified as restricted cash and equivalents and included as a component of other assets in our Condensed Consolidated Statements of Financial Position.</t>
  </si>
  <si>
    <t>Condensed Consolidated Statements of Financial Position Statement (Parenthetical) - $ / shares</t>
  </si>
  <si>
    <t>Statement of Financial Position [Abstract]</t>
  </si>
  <si>
    <t>Common stock par value (in usd per share)</t>
  </si>
  <si>
    <t>Common Stock Shares Authorized</t>
  </si>
  <si>
    <t>Common Stock Shares Issued</t>
  </si>
  <si>
    <t>Common Stock Shares Outstanding</t>
  </si>
  <si>
    <t>Treasury Stock, Shares</t>
  </si>
  <si>
    <t>Condensed Consolidated Statements of Changes in Equity (Unaudited) - USD ($) $ in Millions</t>
  </si>
  <si>
    <t>Total</t>
  </si>
  <si>
    <t>Common Stock</t>
  </si>
  <si>
    <t>Additional Paid-in Capital</t>
  </si>
  <si>
    <t>Retained Earnings</t>
  </si>
  <si>
    <t>Accumulated Other Comprehensive Income (Loss)</t>
  </si>
  <si>
    <t>Treasury Stock</t>
  </si>
  <si>
    <t>Balance (in shares) at Dec. 31, 2015</t>
  </si>
  <si>
    <t>Balance at Dec. 31, 2015</t>
  </si>
  <si>
    <t>Increase (Decrease) in Stockholders' Equity [Roll Forward]</t>
  </si>
  <si>
    <t>Other comprehensive income</t>
  </si>
  <si>
    <t>Purchases of treasury stock</t>
  </si>
  <si>
    <t>Stock-based compensation (in shares)</t>
  </si>
  <si>
    <t>Stock-based compensation</t>
  </si>
  <si>
    <t>Dividends - common stock</t>
  </si>
  <si>
    <t>Balance (in shares) at Sep. 30, 2016</t>
  </si>
  <si>
    <t>Balance at Sep. 30, 2016</t>
  </si>
  <si>
    <t>Balance (in shares) at Dec. 31, 2016</t>
  </si>
  <si>
    <t>Balance at Dec. 31, 2016</t>
  </si>
  <si>
    <t>Treasury Stock Reissued at Lower than Repurchase Price</t>
  </si>
  <si>
    <t>Stock-based compensation, treasury stock issued</t>
  </si>
  <si>
    <t>Balance (in shares) at Sep. 30, 2017</t>
  </si>
  <si>
    <t>Balance at Sep. 30, 2017</t>
  </si>
  <si>
    <t>Condensed Consolidated Statements of Cash Flows (Unaudited) - USD ($) $ in Millions</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provided from (used for) operating activities</t>
  </si>
  <si>
    <t>Cash flows - investing activities</t>
  </si>
  <si>
    <t>Maturity and redemption of investment securities</t>
  </si>
  <si>
    <t>Purchases of investment securities</t>
  </si>
  <si>
    <t>Acquisition of loan receivables</t>
  </si>
  <si>
    <t>Net (increase) decrease in restricted cash and equivalents</t>
  </si>
  <si>
    <t>Net (increase) decrease in loan receivables</t>
  </si>
  <si>
    <t>All other investing activities</t>
  </si>
  <si>
    <t>Net Cash Provided by (Used in) Investing Activities</t>
  </si>
  <si>
    <t>Proceeds from issuance of securitized debt</t>
  </si>
  <si>
    <t>Maturities and repayment of securitized debt</t>
  </si>
  <si>
    <t>Third-party debt</t>
  </si>
  <si>
    <t>Proceeds from Issuance of Unsecured Debt</t>
  </si>
  <si>
    <t>Maturities and repayment of third-party debt</t>
  </si>
  <si>
    <t>Related party debt</t>
  </si>
  <si>
    <t>Net increase (decrease) in deposits</t>
  </si>
  <si>
    <t>Dividends paid on common stock</t>
  </si>
  <si>
    <t>Proceeds from (Payments for) Other Financing Activities</t>
  </si>
  <si>
    <t>Net Cash Provided by (Used in) Financing Activities</t>
  </si>
  <si>
    <t>Increase (decrease) in cash and equivalents</t>
  </si>
  <si>
    <t>Cash and equivalents at beginning of period</t>
  </si>
  <si>
    <t>Cash and equivalents at end of period</t>
  </si>
  <si>
    <t>Business Description</t>
  </si>
  <si>
    <t>Organization, Consolidation and Presentation of Financial Statements [Abstract]</t>
  </si>
  <si>
    <t>BUSINESS DESCRIPTION Synchrony Financial (the “Company”) provides a range of credit products through programs it has established with a diverse group of national and regional retailers, local merchants, manufacturers, buying groups, industry associations and healthcare service providers. We primarily offer private label, Dual Card and general purpose co-branded credit cards, promotional financing and installment lending, loyalty programs and FDIC-insured savings products through Synchrony Bank (the “Bank”). References to the “Company”, “we”, “us” and “our” are to Synchrony Financial and its consolidated subsidiaries unless the context otherwise requires. In November 2015, Synchrony Financial became a stand-alone savings and loan holding company following the completion of General Electric Company’s (“GE”) exchange offer, in which GE exchanged shares of GE common stock for all of the remaining shares of our common stock it owned (the “Separation”).</t>
  </si>
  <si>
    <t>Basis of Presentation and Summary of Significant Accounting Policies</t>
  </si>
  <si>
    <t>Accounting Policies [Abstract]</t>
  </si>
  <si>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6 annual consolidated and combined financial statements and the related notes in our Annual Report on Form 10-K for the year ended December 31, 2016 (our "2016 Form 10-K"). Summary of Significant Accounting Policie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In July 2015, the FASB approved a one-year deferral of this standard, with a revised effective date for annual and interim reporting periods beginning after December 15, 2017. The scope of ASU 2014-09 excludes interest and fee income on loans and gains and losses on investment securities, derivatives and the sales of financial instruments, and as a result, the majority of our revenue will not be affected by the ASU. The standard permits the use of either the retrospective or modified retrospective (cumulative effect) transition method. We do not expect the guidance to have a material impact on the timing or measurement of the Company’s revenues. In June 2016, the FASB issued ASU 2016-13, Financial Instruments-Credit Losses: Measurement of Credit Losses on Financial Instruments. This ASU replaces the existing incurred loss impairment guidance with a new impairment model known as the Current Expected Credit Loss ("CECL") model, which is based on expected credit losses. The CECL model requires, upon origination of a loan, the recognition of all expected credit losses over the life of the loan based on historical experience, current conditions and reasonable and supportable forecasts. This standard is effective for annual and interim reporting periods for fiscal years beginning after December 15, 2019, with early adoption permitted for annual and interim periods for fiscal years beginning after December 15, 2018. The amendments in this standard will be recognized through a cumulative-effect adjustment to retained earnings as of the beginning of the first reporting period in which the guidance is effective. While we are evaluating the effect that ASU 2016-13 will have on our consolidat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See Note 2. Basis of Presentation and Summary of Significant Accounting Policies to our 2016 annual consolidated and combined financial statements in our 2016 Form 10-K, for additional information on our significant accounting policies.</t>
  </si>
  <si>
    <t>Investment Securities</t>
  </si>
  <si>
    <t>Investments, Debt and Equity Securities [Abstract]</t>
  </si>
  <si>
    <t>INVESTMENT SECURITIES All of our investment securities are classified as available-for-sale and are held to meet our liquidity objectives or to comply with the Community Reinvestment Act. Our investment securities consist of the following: September 30, 2017 December 31, 2016 Gross Gross Gross Gross Amortized unrealized unrealized Estimated Amortized unrealized unrealized Estimated ($ in millions) cost gains losses fair value cost gains losses fair value Debt U.S. government and federal agency $ 1,725 $ 1 $ (1 ) $ 1,725 $ 3,676 $ 1 $ (1 ) $ 3,676 State and municipal 44 — — 44 47 — (1 ) 46 Residential mortgage-backed (a) 1,321 2 (21 ) 1,302 1,400 2 (29 ) 1,373 Asset-backed (b) 231 — — 231 — — — — Equity 15 — — 15 15 — — 15 Total $ 3,336 $ 3 $ (22 ) $ 3,317 $ 5,138 $ 3 $ (31 ) $ 5,110 _______________________ (a) All of our residential mortgage-backed securities have been issued by government-sponsored entities and are collateralized by U.S. mortgages. At September 30, 2017 and December 31, 2016 , $362 million and $363 million, respectively, are pledged by the Bank as collateral to the Federal Reserve to secure Federal Reserve Discount Window advances. (b) All of our asset-backed securities are collateralized by credit card loans. The following table presents the estimated fair values and gross unrealized losses of our available-for-sale investment securities: In loss position for Less than 12 months 12 months or more Gross Gross Estimated unrealized Estimated unrealized ($ in millions) fair value losses fair value losses At September 30, 2017 Debt U.S. government and federal agency $ 1,450 $ (1 ) $ — $ — State and municipal 25 — 5 — Residential mortgage-backed 330 (5 ) 831 (16 ) Asset-backed 129 — — — Equity — — — — Total $ 1,934 $ (6 ) $ 836 $ (16 ) At December 31, 2016 Debt U.S. government and federal agency $ 1,701 $ (1 ) $ — $ — State and municipal 35 (1 ) 4 — Residential mortgage-backed 1,235 (28 ) 35 (1 ) Equity 14 — 1 — Total $ 2,985 $ (30 ) $ 40 $ (1 )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here were no other-than-temporary impairments recognized for the three and nine months ended September 30, 2017 and 2016 . Contractual Maturities of Investments in Available-for-Sale Debt Securities Amortized Estimated At September 30, 2017 ($ in millions) cost fair value Due Within one year $ 1,611 $ 1,610 After one year through five years $ 346 $ 346 After five years through ten years $ 2 $ 2 After ten years $ 1,362 $ 1,344 We expect actual maturities to differ from contractual maturities because borrowers have the right to prepay certain obligations. There were no material realized gains or losses recognized for the three and nine months ended September 30, 2017 and 2016 . Although we generally do not have the intent to sell any specific securities held at September 30, 2017 ,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 ($ in millions) September 30, 2017 December 31, 2016 Credit cards $ 73,946 $ 73,580 Consumer installment loans 1,561 1,384 Commercial credit products 1,384 1,333 Other 37 40 Total loan receivables, before allowance for losses (a)(b) $ 76,928 $ 76,337 _______________________ (a) Total loan receivables include $22.9 billion and $24.0 billion of restricted loans of consolidated securitization entities at September 30, 2017 and December 31, 2016 , respectively. See Note 5. Variable Interest Entities for further information on these restricted loans. (b) At September 30, 2017 and December 31, 2016 , loan receivables included deferred expense, net of deferred income, of $95 million and $82 million , respectively. Allowance for Loan Losses ($ in millions) Balance at July 1, 2017 Provision charged to operations Gross charge-offs Recoveries Balance at Credit cards $ 4,906 $ 1,287 $ (1,140 ) $ 211 $ 5,264 Consumer installment loans 34 14 (12 ) 3 39 Commercial credit products 60 9 (14 ) 2 57 Other 1 — — — $ 1 Total $ 5,001 $ 1,310 $ (1,166 ) $ 216 $ 5,361 ($ in millions) Balance at July 1, 2016 Provision charged to operations Gross charge-offs Recoveries Balance at Credit cards $ 3,800 $ 964 $ (919 ) $ 172 $ 4,017 Consumer installment loans 39 11 (11 ) 4 43 Commercial credit products 53 12 (13 ) 2 54 Other 2 (1 ) — — $ 1 Total $ 3,894 $ 986 $ (943 ) $ 178 $ 4,115 ($ in millions) Balance at January 1, 2017 Provision charged to operations Gross charge-offs Recoveries Balance at September 30, 2017 Credit cards $ 4,254 $ 3,866 $ (3,518 ) $ 662 $ 5,264 Consumer installment loans 37 28 (37 ) 11 39 Commercial credit products 52 48 (48 ) 5 57 Other 1 — — — $ 1 Total $ 4,344 $ 3,942 $ (3,603 ) $ 678 $ 5,361 ($ in millions) Balance at January 1, 2016 Provision charged to operations Gross charge-offs Recoveries Balance at Credit cards $ 3,420 $ 2,836 $ (2,820 ) $ 581 $ 4,017 Consumer installment loans 26 38 (31 ) 10 43 Commercial credit products 50 36 (39 ) 7 54 Other 1 — — — 1 Total $ 3,497 $ 2,910 $ (2,890 ) $ 598 $ 4,115 Delinquent and Non-accrual Loans At September 30, 2017 ($ in millions) 30-89 days delinquent 90 or more days delinquent Total past due 90 or more days delinquent and accruing Total non-accruing Credit cards $ 1,936 $ 1,688 $ 3,624 $ 1,688 $ — Consumer installment loans 21 4 25 — 4 Commercial credit products 30 15 45 15 — Total delinquent loans $ 1,987 $ 1,707 $ 3,694 $ 1,703 $ 4 Percentage of total loan receivables 2.6 % 2.2 % 4.8 % 2.2 % — % At December 31, 2016 ($ in millions) 30-89 days delinquent 90 or more days delinquent Total past due 90 or more days delinquent and accruing Total non-accruing Credit cards $ 1,695 $ 1,524 $ 3,219 $ 1,524 $ — Consumer installment loans 19 4 23 — 4 Commercial credit products 35 18 53 18 — Total delinquent loans $ 1,749 $ 1,546 $ 3,295 $ 1,542 $ 4 Percentage of total loan receivables 2.3 % 2.0 % 4.3 % 2.0 % — % Impaired Loans and Troubled Debt Restructurings 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roubled Debt Restructuring (“TDR”). We use certain loan modification programs for borrowers experiencing financial difficulties. These loan modification programs include interest rate reductions and payment deferrals in excess of three months, which were not part of the terms of the original contract.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Three months ended September 30, Nine months ended September 30, ($ in millions) 2017 2016 2017 2016 Credit cards $ 210 $ 164 $ 557 $ 415 Consumer installment loans — — — — Commercial credit products 1 1 3 2 Total $ 211 $ 165 $ 560 $ 417 Our allowance for loan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September 30, 2017 ($ in millions) Total recorded investment Related allowance Net recorded investment Unpaid principal balance Credit cards $ 981 $ (388 ) $ 593 $ 872 Consumer installment loans — — — — Commercial credit products 5 (2 ) 3 5 Total $ 986 $ (390 ) $ 596 $ 877 At December 31, 2016 ($ in millions) Total recorded investment Related allowance Net recorded investment Unpaid principal balance Credit cards $ 862 $ (321 ) $ 541 $ 761 Consumer installment loans — — — — Commercial credit products 6 (3 ) 3 5 Total $ 868 $ (324 ) $ 544 $ 766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September 30, 2017 2016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3 $ 57 $ 954 $ 12 $ 45 $ 793 Consumer installment loans — — — — — — Commercial credit products — 1 5 — 1 6 Total $ 13 $ 58 $ 959 $ 12 $ 46 $ 799 Nine months ended September 30, 2017 2016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36 $ 161 $ 916 $ 36 $ 130 $ 778 Consumer installment loans — — — — — — Commercial credit products — 1 6 — 1 6 Total $ 36 $ 162 $ 922 $ 36 $ 131 $ 784 Payment Defaults The following table presents the type, number and amount of loans accounted for as TDRs that enrolled in a modification plan within the previous 12 months from the applicable balance sheet date and experienced a payment default during the periods presented. A customer defaults from a modification program after two consecutive missed payments. Three months ended September 30, 2017 2016 ($ in millions) Accounts defaulted Loans defaulted Accounts defaulted Loans defaulted Credit cards 19,466 $ 41 14,779 $ 30 Consumer installment loans — — — — Commercial credit products 58 — 34 — Total 19,524 $ 41 14,813 $ 30 Nine months ended September 30, 2017 2016 ($ in millions) Accounts defaulted Loans defaulted Accounts defaulted Loans defaulted Credit cards 42,569 $ 90 29,982 $ 61 Consumer installment loans — — — — Commercial credit products 124 1 82 — Total 42,693 $ 91 30,064 $ 61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September 30, 2017 and December 31, 2016 , respectively, as a percentage of each class of loan receivable. The table below excludes 0.7% , 0.7% and 0.8% of our total loan receivables balance at September 30, 2017 , December 31, 2016 and September 30, 2016 , respectively, which represents those customer accounts for which a FICO score is not available. September 30, 2017 December 31, 2016 September 30, 2016 661 or 601 to 600 or 661 or 601 to 600 or 661 or 601 to 600 or higher 660 less higher 660 less higher 660 less Credit cards 73 % 19 % 8 % 73 % 20 % 7 % 73 % 20 % 7 % Consumer installment loans 79 % 15 % 6 % 78 % 16 % 6 % 78 % 16 % 6 % Commercial credit products 88 % 7 % 5 % 87 % 9 % 4 % 87 % 8 % 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366 billion and $348 billion at September 30, 2017 and December 31, 2016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from our loan receivables, including held for sale: Three months ended September 30, Nine months ended September 30, ($ in millions) 2017 2016 2017 2016 Credit cards $ 4,111 $ 3,705 $ 11,780 $ 10,573 Consumer installment loans 35 31 101 86 Commercial credit products 36 35 104 103 Other — — 1 1 Total $ 4,182 $ 3,771 $ 11,986 $ 10,763</t>
  </si>
  <si>
    <t>Variable Interest Entities</t>
  </si>
  <si>
    <t>Variable Interest Entities [Abstract]</t>
  </si>
  <si>
    <t>VARIABLE INTEREST ENTITIES We use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and nine months ended September 30, 2017 and 2016 .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September 30, 2017 December 31, 2016 Assets Loan receivables, net (a) $ 21,667 $ 22,892 Other assets (b) 56 107 Total $ 21,723 $ 22,999 Liabilities Borrowings $ 11,891 $ 12,388 Other liabilities 20 21 Total $ 11,911 $ 12,409 _______________________ (a) Includes $1.3 billion and $1.1 billion of related allowance for loan losses resulting in gross restricted loans of $22.9 billion and $24.0 billion at September 30, 2017 and December 31, 2016 , respectively. (b) Includes $51 million and $100 million of segregated funds held by the VIEs at September 30, 2017 and December 31, 2016 , respectively, which are classified as restricted cash and equivalents and included as a component of other assets in our Condensed Consolidated Statements of Financial Position.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1.0 billion and $1.1 billion for the three months ended September 30, 2017 and 2016 , respectively. Related expenses consisted primarily of provision for loan losses of $303 million and $212 million for the three months ended September 30, 2017 and 2016 , respectively, and interest expense of $65 million and $63 million for the three months ended September 30, 2017 and 2016 , respectively. Income (principally, interest and fees on loans) earned by our consolidated VIEs was $3.1 billion and $3.4 billion for the nine months ended September 30, 2017 and 2016 , respectively. Related expenses consisted primarily of provision for loan losses of $904 million and $729 million for the nine months ended September 30, 2017 and 2016 , respectively, and interest expense of $193 million and $180 million for the nine months ended September 30, 2017 and 2016 , respectively.</t>
  </si>
  <si>
    <t>Intangible Assets</t>
  </si>
  <si>
    <t>Goodwill and Intangible Assets Disclosure [Abstract]</t>
  </si>
  <si>
    <t>INTANGIBLE ASSETS September 30, 2017 December 31, 2016 ($ in millions) Gross carrying amount Accumulated amortization Net Gross carrying amount Accumulated amortization Net Customer-related $ 1,232 $ (648 ) $ 584 $ 1,069 $ (560 ) $ 509 Capitalized software 357 (169 ) 188 318 (115 ) 203 Total $ 1,589 $ (817 ) $ 772 $ 1,387 $ (675 ) $ 712 During the nine months ended September 30, 2017 , we recorded additions to intangible assets subject to amortization of $215 million , primarily related to customer-related intangible assets, as well as capitalized software expenditures. Customer-related intangible assets primarily relate to retail partner contract acquisitions and extensions, as well as purchased credit card relationships. During the nine months ended September 30, 2017 and 2016 , we recorded additions to customer-related intangible assets subject to amortization of $175 million and $81 million , respectively, primarily related to payments made to acquire and extend certain retail partner relationships. These additions had a weighted average amortizable life of 10 years and 7 years for the nine months ended September 30, 2017 and 2016 , respectively. Amortization expense related to retail partner contracts was $28 million and $26 million for the three months ended September 30, 2017 and 2016 , respectively, and $83 million and $76 million for the nine months ended September 30, 2017 and 2016, respectively and is included as a component of marketing and business development expense in our Condensed Consolidated Statements of Earnings. All other amortization expense was $25 million and $18 million for the three months ended September 30, 2017 and 2016 , respectively and $63 million and $55 million for the nine months ended September 30, 2017 and 2016, respectively and is included as a component of other expense in our Condensed Consolidated Statements of Earnings.</t>
  </si>
  <si>
    <t>Deposits</t>
  </si>
  <si>
    <t>Banking and Thrift [Abstract]</t>
  </si>
  <si>
    <t>DEPOSITS September 30, 2017 December 31, 2016 ($ in millions) Amount Average rate (a) Amount Average rate (a) Interest-bearing deposits $ 54,232 1.6 % $ 51,896 1.5 % Non-interest-bearing deposits 222 — 159 — Total deposits $ 54,454 $ 52,055 ____________________ (a) Based on interest expense for the nine months ended September 30, 2017 and the year ended December 31, 2016 and average deposits balances. At September 30, 2017 and December 31, 2016 , interest-bearing deposits included $15.8 billion and $14.2 billion of certificates of deposit of $100,000 or more, respectively. Of the total certificates of deposit of $100,000 or more, $5.1 billion and $4.4 billion were certificates of deposit of $250,000 or more at September 30, 2017 and December 31, 2016 , respectively. At September 30, 2017 , our interest-bearing time deposits maturing for the remainder of 2017 and over the next four years and thereafter were as follows: ($ in millions) 2017 2018 2019 2020 2021 Thereafter Deposits $ 2,956 $ 15,665 $ 5,758 $ 3,212 $ 2,288 $ 3,795 The above maturity table excludes $17.6 billion of demand deposits with no defined maturity, of which $15.9 billion are savings accounts. In addition, at September 30, 2017 , we had $3.0 billion of broker network deposit sweeps procured through a program arranger who channels brokerage account deposits to us. Unless extended, the contracts associated with these broker network deposit sweeps will terminate between 2019 and 2021 .</t>
  </si>
  <si>
    <t>Borrowings</t>
  </si>
  <si>
    <t>BORROWINGS September 30, 2017 December 31, 2016 ($ in millions) Maturity date Interest Rate Weighted average interest rate Outstanding Amount (a) Outstanding Amount (a) Borrowings of consolidated securitization entities: Fixed securitized borrowings 2017 - 2021 1.35% - 2.64% 1.90 % $ 8,241 $ 8,731 Floating securitized borrowings 2018 - 2020 1.95% - 2.16% 2.03 % 3,650 3,657 Total borrowings of consolidated securitization entities 1.94 % 11,891 12,388 Synchrony Financial senior unsecured notes: Fixed senior unsecured notes 2019 - 2026 2.60% - 4.50% 3.53 % 6,317 6,811 Floating senior unsecured notes 2017 - 2020 2.54% - 2.72% 2.67 % 949 948 Synchrony Bank senior unsecured notes: Fixed senior unsecured notes 2022 3.00 % 3.00 % 742 — Total senior unsecured notes 3.38 % 8,008 7,759 Total borrowings $ 19,899 $ 20,147 ___________________ (a) The amounts presented above for outstanding borrowings include unamortized debt premiums, discounts and issuance cost. Debt Maturities The following table summarizes the maturities of the principal amount of our borrowings of consolidated securitization entities and senior unsecured notes for the remainder of 2017 and over the next four years and thereafter: ($ in millions) 2017 2018 2019 2020 2021 Thereafter Borrowings $ 1,526 $ 2,232 $ 7,227 $ 4,058 $ 1,408 $ 3,500 Third-Party Debt Senior Unsecured Notes On June 12, 2017, the Bank issued a total of $750 million principal amount of 3.000% senior unsecured notes due 2022. Credit Facilities As additional sources of liquidity, we have undrawn committed capacity under credit facilities, primarily related to our securitization programs. At September 30, 2017 , we had an aggregate of $5.1 billion of undrawn committed capacity under our securitization financings, subject to customary borrowing conditions, from private lenders under our two existing securitization programs, and an aggregate of $0.5 billion of undrawn committed capacity under our unsecured revolving credit facility with private lenders.</t>
  </si>
  <si>
    <t>Fair Value Measurements</t>
  </si>
  <si>
    <t>Fair Value Disclosures [Abstract]</t>
  </si>
  <si>
    <t>FAIR VALUE MEASUREMENTS For a description of how we estimate fair value, see Note 2. Basis of Presentation and Summary of Significant Accounting Policies in our 2016 annual consolidated and combined financial statements in our 2016 Form 10-K. The following tables present our assets and liabilities measured at fair value on a recurring basis. Recurring Fair Value Measurements The following tables present our assets measured at fair value on a recurring basis. At September 30, 2017 ($ in millions) Level 1 Level 2 Level 3 Total Assets Investment securities Debt U.S. Government and Federal Agency $ — $ 1,725 $ — $ 1,725 State and municipal — — 44 44 Residential mortgage-backed — 1,302 — 1,302 Asset-backed — 231 — 231 Equity 15 — — 15 Total $ 15 $ 3,258 $ 44 $ 3,317 At December 31, 2016 ($ in millions) Assets Investment securities Debt U.S. Government and Federal Agency $ — $ 3,676 $ — $ 3,676 State and municipal — — 46 46 Residential mortgage-backed — 1,373 — 1,373 Equity 15 — — 15 Total $ 15 $ 5,049 $ 46 $ 5,110 For the nine months ended September 30, 2017 , there were no securities transferred between Level 1 and Level 2 or between Level 2 and Level 3. At September 30, 2017 and December 31, 2016 , we did not have any significant liabilities measured at fair value on a recurring basis. Our Level 3 recurring fair value measurements primarily relate to state and municipal debt instruments which are valued using non-binding broker quotes or other third-party sources. For a description of our process to evaluate third-party pricing servicers, see Note 2. Basis of Presentation and Summary of Significant Accounting Policies in our 2016 annual consolidated and combined financial statements in our 2016 Form 10-K. Our state and municipal debt securities are classified as available-for-sale with changes in fair value included in accumulated other comprehensive income. The following table presents the changes in our Level 3 debt instruments that are measured on a recurring basis for the three and nine months ended September 30, 2017 and 2016 . Changes in Level 3 Instruments Three months ended September 30, Nine months ended September 30, ($ in millions) 2017 2016 2017 2016 Balance at beginning of period $ 44 $ 49 $ 46 $ 49 Net realized/unrealized gains (losses) 1 2 1 4 Purchases 1 — 2 — Settlements (2 ) (2 ) (5 ) (4 ) Balance at end of period $ 44 $ 49 $ 44 $ 49 Non-Recurring Fair Value Measurements We hold certain assets that have been measured at fair value on a non-recurring basis at September 30, 2017 and 2016 . These assets can include repossessed assets and cost method investments that are written down to fair value when they are impaired, as well as loan receivables held for sale. Assets that are written down to fair value when impaired are not subsequently adjusted to fair value unless further impairment occurs. The assets held by us that were measured at fair value on a non-recurring basis and the effects of the remeasurement to fair value were not material for all periods presented. Financial Assets and Financial Liabilities Carried at Other than Fair Value Carrying Corresponding fair value amount At September 30, 2017 ($ in millions) value Total Level 1 Level 2 Level 3 Financial Assets Financial assets for which carrying values equal or approximate fair value: Cash and equivalents (a) $ 13,915 $ 13,915 $ 13,315 $ 600 $ — Other assets (a)(b) $ 173 $ 173 $ 173 $ — $ — Financial assets carried at other than fair value: Loan receivables, net (c) $ 71,567 $ 80,248 $ — $ — $ 80,248 Financial Liabilities Financial liabilities carried at other than fair value: Deposits $ 54,454 $ 54,877 $ — $ 54,877 $ — Borrowings of consolidated securitization entities $ 11,891 $ 11,904 $ — $ 8,250 $ 3,654 Senior unsecured notes $ 8,008 $ 8,197 $ — $ 8,197 $ — Carrying Corresponding fair value amount At December 31, 2016 ($ in millions) value Total Level 1 Level 2 Level 3 Financial Assets Financial assets for which carrying values equal or approximate fair value: Cash and equivalents (a) $ 9,321 $ 9,321 $ 9,321 $ — $ — Other assets (a)(b) $ 347 $ 347 $ 347 $ — $ — Financial assets carried at other than fair value: Loan receivables, net (c) $ 71,993 $ 79,566 $ — $ — $ 79,566 Financial Liabilities Financial liabilities carried at other than fair value: Deposits $ 52,055 $ 52,507 $ — $ 52,507 $ — Borrowings of consolidated securitization entities $ 12,388 $ 12,402 $ — $ 9,191 $ 3,211 Senior unsecured notes $ 7,759 $ 7,875 $ — $ 7,875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t>
  </si>
  <si>
    <t>Regulatory and Capital Adequacy</t>
  </si>
  <si>
    <t>REGULATORY AND CAPITAL ADEQUACY As a savings and loan holding company and, as of June 2017, a financial holding company, we are subject to regulation, supervision and examination by the Federal Reserve Board and subject to the capital requirements as prescribed by Basel III capital rules and the requirements of the Dodd-Frank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ederal Deposit Insurance Corporation.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At September 30, 2017 and December 31, 2016 , Synchrony Financial met all applicable requirements to be deemed well-capitalized pursuant to Federal Reserve Board regulations. At September 30, 2017 and December 31, 2016 , the Bank also met all applicable requirements to be deemed well-capitalized pursuant to OCC regulations and for purposes of the Federal Deposit Insurance Act. There are no conditions or events subsequent to September 30, 2017 that management believes have changed the Company's or the Bank’s capital category. The actual capital amounts, ratios and the applicable required minimums of the Company and the Bank are as follows: Synchrony Financial At September 30, 2017 ($ in millions) Actual Minimum for capital adequacy purposes Amount Ratio (a) Amount Ratio Total risk-based capital $ 14,126 18.7 % $ 6,058 8.0 % Tier 1 risk-based capital $ 13,125 17.3 % $ 4,544 6.0 % Tier 1 leverage $ 13,125 14.6 % $ 3,593 4.0 % Common equity Tier 1 Capital $ 13,125 17.3 % $ 3,408 4.5 % At December 31, 2016 ($ in millions) Actual Minimum for capital adequacy purposes Amount Ratio (a) Amount Ratio Total risk-based capital $ 14,129 18.5 % $ 6,094 8.0 % Tier 1 risk-based capital $ 13,135 17.2 % $ 4,571 6.0 % Tier 1 leverage $ 13,135 15.0 % $ 3,508 4.0 % Common equity Tier 1 Capital $ 13,135 17.2 % $ 3,428 4.5 % Synchrony Bank At September 30, 2017 ($ in millions) Actual Minimum for capital adequacy purposes Minimum to be well-capitalized under prompt corrective action provisions Amount Ratio (a) Amount Ratio (b) Amount Ratio Total risk-based capital $ 10,364 16.7 % $ 4,968 8.0 % $ 6,210 10.0 % Tier 1 risk-based capital $ 9,540 15.4 % $ 3,726 6.0 % $ 4,968 8.0 % Tier 1 leverage $ 9,540 13.0 % $ 2,929 4.0 % $ 3,661 5.0 % Common equity Tier I capital $ 9,540 15.4 % $ 2,795 4.5 % $ 4,037 6.5 % At December 31, 2016 ($ in millions) Actual Minimum for capital adequacy purposes Minimum to be well-capitalized under prompt corrective action provisions Amount Ratio (a) Amount Ratio (b) Amount Ratio Total risk-based capital $ 10,101 16.7 % $ 4,825 8.0 % $ 6,031 10.0 % Tier 1 risk-based capital $ 9,312 15.4 % $ 3,619 6.0 % $ 4,825 8.0 % Tier 1 leverage $ 9,312 13.2 % $ 2,816 4.0 % $ 3,520 5.0 % Common equity Tier I capital $ 9,312 15.4 % $ 2,714 4.5 % $ 3,920 6.5 % _______________________ (a) Capital ratios are calculated based on the Basel III Standardized Approach rules, subject to applicable transition provisions, at September 30, 2017 and December 31, 2016 . (b) At September 30, 2017 and at December 31, 2016 , Synchrony Financial and the Bank also must maintain a capital conservation buffer of common equity Tier 1 capital in excess of minimum risk-based capital ratios by at least 1.25 percent age points and 0.625 percent age points, respectively, to avoid limits on capital distributions and certain discretionary bonus payments to executive officers and similar employees. The Bank may pay dividends on its stock, with consent or non-objection from the OCC and the Federal Reserve Board, among other things, if its regulatory capital would not thereby be reduced below the applicable regulatory capital requirements.</t>
  </si>
  <si>
    <t>Earnings Per Share</t>
  </si>
  <si>
    <t>Earnings Per Share [Abstract]</t>
  </si>
  <si>
    <t>EARNINGS PER SHARE Basic earnings per share is computed by dividing earnings available to common stockholders by the weighted average number of common shares outstanding for the period. Diluted earnings per share reflects the assumed conversion of all dilutive securities. The following table presents the calculation of basic and diluted earnings per share: Three months ended September 30, Nine months ended September 30, (in millions, except per share data) 2017 2016 2017 2016 Net earnings $ 555 $ 604 $ 1,550 $ 1,675 Weighted average common shares outstanding, basic 787.3 828.4 801.3 832.1 Effect of dilutive securities 3.6 2.2 3.7 2.0 Weighted average common shares outstanding, dilutive 790.9 830.6 805.0 834.1 Earnings per basic common share $ 0.70 $ 0.73 $ 1.93 $ 2.01 Earnings per diluted common share $ 0.70 $ 0.73 $ 1.93 $ 2.01 We have issued certain stock based awards under the Synchrony Financial 2014 Long-Term Incentive Plan. A total of 4 million and 3 million shares for the three months ended September 30, 2017 and 2016 , respectively, and 3 million shares for both the nine months ended September 30, 2017 and 2016 , related to these awards, were considered anti-dilutive and therefore were excluded from the computation of diluted earnings per share.</t>
  </si>
  <si>
    <t>Income Taxes</t>
  </si>
  <si>
    <t>Income Tax Disclosure [Abstract]</t>
  </si>
  <si>
    <t>INCOME TAXES We now file consolidated U.S. federal and state income tax returns separate and apart from GE. For periods up to and including the date of Separation, we were included in the consolidated U.S. federal and state income tax returns of GE, where applicable, but also filed certain separate state and foreign income tax returns. The tax provision is presented on a separate company basis as if we were a separate filer for tax purposes for all periods presented. The effects of tax adjustments and settlements from taxing authorities are presented in our condensed consolidated financial statements in the period in which they occur. Our current obligations for taxes are settled with the relevant tax authority, or GE, as applicable, on an estimated basis and adjusted in later periods as appropriate and are reflected in our consolidated financial statements in the periods in which those settlements occur. We recognize the current and deferred tax consequences of all transactions that have been recognized in the financial statements using the provisions of the enacted tax laws. In calculating the provision for interim period income taxes, in accordance with Accounting Standards Codification 740, Income Taxes, we estimate the effective tax rate expected to be applicable for the full fiscal year and apply that estimated annual effective tax rate to year-to-date ordinary income. Adjustments to tax expense are made for year-to-date discrete items. See “ Management's Discussion and Analysis—Critical Accounting Estimates ” in our 2016 Form 10-K, for a discussion of the significant judgments and estimates related to income taxes. For periods prior to Separation, we are under continuous examination by the Internal Revenue Service (“IRS”) and the tax authorities of various states as part of their audit of GE’s tax returns. The IRS is currently auditing GE's consolidated U.S. income tax returns for 2012 to 2015. We are under examination in various states going back to 2008 as part of their audit of GE’s tax returns. We are not currently under audit with respect to any post-Separation periods. We believe that there are no issues or claims that are likely to significantly impact our results of operations, financial position or cash flows. We further believe that we have made adequate provision for all income tax uncertainties that could result from such examinations. Tax Sharing and Separation Agreement In connection with our initial public offering in August 2014 (“IPO”), we entered into a Tax Sharing and Separation Agreement (“TSSA”), which governs certain Separation-related tax matters between the Company and GE following the IPO. The TSSA governs the allocation of the responsibilities for the taxes of the GE group between GE and the Company. The TSSA also allocates rights, obligations and responsibilities in connection with certain administrative matters relating to the preparation of tax returns and control of tax audits and other proceedings relating to taxes. See Note 14. Income Taxes to our 2016 annual consolidated and combined financial statements in our 2016 Form 10-K for additional information on the TSSA. Unrecognized Tax Benefits ($ in millions) September 30, 2017 December 31, 2016 Unrecognized tax benefits, excluding related interest expense and penalties $ 166 $ 150 Portion that, if recognized, would reduce tax expense and effective tax rate (a) 111 99 Accrued interest on unrecognized tax benefits 11 6 Accrued penalties on unrecognized tax benefits — — ____________________ (a) Includes gross state and local unrecognized tax benefits net of the effects of associated U.S. federal income taxes. Excludes amounts attributable to any related valuation allowances resulting from associated increases in deferred tax assets. We compute our unrecognized tax benefits on a separate return basis. For unrecognized tax benefits associated with periods prior to 2014, we will settle our liabilities, as required, in accordance with the TSSA. The amount of unrecognized tax benefits that may be resolved in the next twelve months is not expected to be material to our results of operations.</t>
  </si>
  <si>
    <t>Legal Proceedings and Regulatory Matters</t>
  </si>
  <si>
    <t>Commitments and Contingencies Disclosure [Abstract]</t>
  </si>
  <si>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Regulatory Matters On October 30, 2014, the United States Trustee, which is part of the Department of Justice, filed an application in In re Nyree Belton ,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Bankruptcy Court entered an order staying the adversary proceeding pending an appeal to the District Court of the Bankruptcy Court’s order denying the Bank’s motion to compel arbitration. On October 14, 2015, the District Court reversed the Bankruptcy Court and on November 4, 2015, the Bankruptcy Court granted the Bank's motion to compel arbitration. On October 15, 2015, the Bank received a Civil Investigative Demand from the CFPB seeking information related to the Bank’s credit bureau reporting with respect to sold accounts. The information sought by the CFPB generally relates to the allegations made in Belton et al. v. GE Capital Consumer Lending. On May 9, 2016, the Bank received a NORA (Notice of Opportunity to Respond and Advise) letter from the CFPB indicating that the CFPB Office of Enforcement is considering whether to recommend that the CFPB take legal action relating to this matter. On May 9, 2017, the Bank received a Civil Investigative Demand from the CFPB seeking information related to the marketing and servicing of deferred interest promotions. Other Matters The Bank or the Company is, or has been, defending a number of putative class actions alleging claims under the federal Telephone Consumer Protection Act (“TCPA”)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Synchrony Bank was filed on January 25, 2017 in the U.S. District Court for the Northern District of New York. The original complaint named only J.C. Penney Company, Inc. and J.C. Penney Corporation, Inc. as the defendants but was amended on April 7, 2017 to replace those defendants with the Bank. Neal et al. v. Wal-Mart Stores, Inc. and Synchrony Bank , for which the Bank is indemnifying Wal-Mart, was filed on January 17, 2017 in the U.S. District Court for the Western District of North Carolina. The original complaint named only Wal-Mart Stores, Inc. as a defendant but was amended on March 30, 2017 to add Synchrony Bank as an additional defendant. In addition to the TCPA class action lawsuits related to phone calls, the Company is a defendant in a putative class action lawsuit alleging claims under the TCPA relating to facsimiles. In Michael W. Kincaid, DDS et al. v. Synchrony Financial , plaintiff alleges that the Company violated the TCPA by sending fax advertisements without consent and without required notices, and seeks up to $1,500 for each violation. The amount of damages sought in the aggregate is unspecified. The original complaint was filed in U.S. District Court for the Northern District of Illinois on January 20, 2016. On August 11, 2016, the Court granted the Company’s motion to dismiss based on the lack of personal jurisdiction. On August 15, 2016, the plaintiff re-filed the case in the Southern District of Ohio.</t>
  </si>
  <si>
    <t>Basis of Presentation and Summary of Significant Accounting Policies (Policies)</t>
  </si>
  <si>
    <t>Basis of Presentation</t>
  </si>
  <si>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si>
  <si>
    <t>Interim Period Presentation</t>
  </si>
  <si>
    <t xml:space="preserve">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6 annual consolidated and combined financial statements and the related notes in our Annual Report on Form 10-K for the year ended December 31, 2016 (our "2016 Form 10-K"). </t>
  </si>
  <si>
    <t>Investment Securities (Tables)</t>
  </si>
  <si>
    <t>Schedule of Available-for-sale Securities Reconciliation</t>
  </si>
  <si>
    <t>Our investment securities consist of the following: September 30, 2017 December 31, 2016 Gross Gross Gross Gross Amortized unrealized unrealized Estimated Amortized unrealized unrealized Estimated ($ in millions) cost gains losses fair value cost gains losses fair value Debt U.S. government and federal agency $ 1,725 $ 1 $ (1 ) $ 1,725 $ 3,676 $ 1 $ (1 ) $ 3,676 State and municipal 44 — — 44 47 — (1 ) 46 Residential mortgage-backed (a) 1,321 2 (21 ) 1,302 1,400 2 (29 ) 1,373 Asset-backed (b) 231 — — 231 — — — — Equity 15 — — 15 15 — — 15 Total $ 3,336 $ 3 $ (22 ) $ 3,317 $ 5,138 $ 3 $ (31 ) $ 5,110 _______________________ (a) All of our residential mortgage-backed securities have been issued by government-sponsored entities and are collateralized by U.S. mortgages. At September 30, 2017 and December 31, 2016 , $362 million and $363 million, respectively, are pledged by the Bank as collateral to the Federal Reserve to secure Federal Reserve Discount Window advances.</t>
  </si>
  <si>
    <t>Available-for-sale Securities, Continuous Loss Position, Fair Value</t>
  </si>
  <si>
    <t>The following table presents the estimated fair values and gross unrealized losses of our available-for-sale investment securities: In loss position for Less than 12 months 12 months or more Gross Gross Estimated unrealized Estimated unrealized ($ in millions) fair value losses fair value losses At September 30, 2017 Debt U.S. government and federal agency $ 1,450 $ (1 ) $ — $ — State and municipal 25 — 5 — Residential mortgage-backed 330 (5 ) 831 (16 ) Asset-backed 129 — — — Equity — — — — Total $ 1,934 $ (6 ) $ 836 $ (16 ) At December 31, 2016 Debt U.S. government and federal agency $ 1,701 $ (1 ) $ — $ — State and municipal 35 (1 ) 4 — Residential mortgage-backed 1,235 (28 ) 35 (1 ) Equity 14 — 1 — Total $ 2,985 $ (30 ) $ 40 $ (1 )</t>
  </si>
  <si>
    <t>Investments Classified by Contractual Maturity Date</t>
  </si>
  <si>
    <t>Contractual Maturities of Investments in Available-for-Sale Debt Securities Amortized Estimated At September 30, 2017 ($ in millions) cost fair value Due Within one year $ 1,611 $ 1,610 After one year through five years $ 346 $ 346 After five years through ten years $ 2 $ 2 After ten years $ 1,362 $ 1,344</t>
  </si>
  <si>
    <t>Loan Receivables and Allowance for Loan Losses (Tables)</t>
  </si>
  <si>
    <t>Schedule of Accounts, Notes, Loans and Financing Receivable</t>
  </si>
  <si>
    <t>($ in millions) September 30, 2017 December 31, 2016 Credit cards $ 73,946 $ 73,580 Consumer installment loans 1,561 1,384 Commercial credit products 1,384 1,333 Other 37 40 Total loan receivables, before allowance for losses (a)(b) $ 76,928 $ 76,337 _______________________ (a) Total loan receivables include $22.9 billion and $24.0 billion of restricted loans of consolidated securitization entities at September 30, 2017 and December 31, 2016 , respectively. See Note 5. Variable Interest Entities for further information on these restricted loans. (b) At September 30, 2017 and December 31, 2016 , loan receivables included deferred expense, net of deferred income, of $95 million and $82 million , respectively.</t>
  </si>
  <si>
    <t>Allowance for Credit Losses on Financing Receivables</t>
  </si>
  <si>
    <t xml:space="preserve">Allowance for Loan Losses ($ in millions) Balance at July 1, 2017 Provision charged to operations Gross charge-offs Recoveries Balance at Credit cards $ 4,906 $ 1,287 $ (1,140 ) $ 211 $ 5,264 Consumer installment loans 34 14 (12 ) 3 39 Commercial credit products 60 9 (14 ) 2 57 Other 1 — — — $ 1 Total $ 5,001 $ 1,310 $ (1,166 ) $ 216 $ 5,361 ($ in millions) Balance at July 1, 2016 Provision charged to operations Gross charge-offs Recoveries Balance at Credit cards $ 3,800 $ 964 $ (919 ) $ 172 $ 4,017 Consumer installment loans 39 11 (11 ) 4 43 Commercial credit products 53 12 (13 ) 2 54 Other 2 (1 ) — — $ 1 Total $ 3,894 $ 986 $ (943 ) $ 178 $ 4,115 ($ in millions) Balance at January 1, 2017 Provision charged to operations Gross charge-offs Recoveries Balance at September 30, 2017 Credit cards $ 4,254 $ 3,866 $ (3,518 ) $ 662 $ 5,264 Consumer installment loans 37 28 (37 ) 11 39 Commercial credit products 52 48 (48 ) 5 57 Other 1 — — — $ 1 Total $ 4,344 $ 3,942 $ (3,603 ) $ 678 $ 5,361 ($ in millions) Balance at January 1, 2016 Provision charged to operations Gross charge-offs Recoveries Balance at Credit cards $ 3,420 $ 2,836 $ (2,820 ) $ 581 $ 4,017 Consumer installment loans 26 38 (31 ) 10 43 Commercial credit products 50 36 (39 ) 7 54 Other 1 — — — 1 Total $ 3,497 $ 2,910 $ (2,890 ) $ 598 $ 4,115 </t>
  </si>
  <si>
    <t>Past Due Financing Receivables</t>
  </si>
  <si>
    <t>Delinquent and Non-accrual Loans At September 30, 2017 ($ in millions) 30-89 days delinquent 90 or more days delinquent Total past due 90 or more days delinquent and accruing Total non-accruing Credit cards $ 1,936 $ 1,688 $ 3,624 $ 1,688 $ — Consumer installment loans 21 4 25 — 4 Commercial credit products 30 15 45 15 — Total delinquent loans $ 1,987 $ 1,707 $ 3,694 $ 1,703 $ 4 Percentage of total loan receivables 2.6 % 2.2 % 4.8 % 2.2 % — % At December 31, 2016 ($ in millions) 30-89 days delinquent 90 or more days delinquent Total past due 90 or more days delinquent and accruing Total non-accruing Credit cards $ 1,695 $ 1,524 $ 3,219 $ 1,524 $ — Consumer installment loans 19 4 23 — 4 Commercial credit products 35 18 53 18 — Total delinquent loans $ 1,749 $ 1,546 $ 3,295 $ 1,542 $ 4 Percentage of total loan receivables 2.3 % 2.0 % 4.3 % 2.0 % — %</t>
  </si>
  <si>
    <t>Troubled Debt Restructurings on Financing Receivables</t>
  </si>
  <si>
    <t>The following table provides information on loans that entered a loan modification program during the periods presented: Three months ended September 30, Nine months ended September 30, ($ in millions) 2017 2016 2017 2016 Credit cards $ 210 $ 164 $ 557 $ 415 Consumer installment loans — — — — Commercial credit products 1 1 3 2 Total $ 211 $ 165 $ 560 $ 417</t>
  </si>
  <si>
    <t>Impaired Financing Receivables</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September 30, 2017 ($ in millions) Total recorded investment Related allowance Net recorded investment Unpaid principal balance Credit cards $ 981 $ (388 ) $ 593 $ 872 Consumer installment loans — — — — Commercial credit products 5 (2 ) 3 5 Total $ 986 $ (390 ) $ 596 $ 877 At December 31, 2016 ($ in millions) Total recorded investment Related allowance Net recorded investment Unpaid principal balance Credit cards $ 862 $ (321 ) $ 541 $ 761 Consumer installment loans — — — — Commercial credit products 6 (3 ) 3 5 Total $ 868 $ (324 ) $ 544 $ 766 The following table presents the types and financial effects of loans modified and accounted for as TDRs during the periods presented: Three months ended September 30, 2017 2016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3 $ 57 $ 954 $ 12 $ 45 $ 793 Consumer installment loans — — — — — — Commercial credit products — 1 5 — 1 6 Total $ 13 $ 58 $ 959 $ 12 $ 46 $ 799 Nine months ended September 30, 2017 2016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36 $ 161 $ 916 $ 36 $ 130 $ 778 Consumer installment loans — — — — — — Commercial credit products — 1 6 — 1 6 Total $ 36 $ 162 $ 922 $ 36 $ 131 $ 784</t>
  </si>
  <si>
    <t>Troubled Debt Restructurings on Financing Receivables, Subsequent Default</t>
  </si>
  <si>
    <t>The following table presents the type, number and amount of loans accounted for as TDRs that enrolled in a modification plan within the previous 12 months from the applicable balance sheet date and experienced a payment default during the periods presented. A customer defaults from a modification program after two consecutive missed payments. Three months ended September 30, 2017 2016 ($ in millions) Accounts defaulted Loans defaulted Accounts defaulted Loans defaulted Credit cards 19,466 $ 41 14,779 $ 30 Consumer installment loans — — — — Commercial credit products 58 — 34 — Total 19,524 $ 41 14,813 $ 30 Nine months ended September 30, 2017 2016 ($ in millions) Accounts defaulted Loans defaulted Accounts defaulted Loans defaulted Credit cards 42,569 $ 90 29,982 $ 61 Consumer installment loans — — — — Commercial credit products 124 1 82 — Total 42,693 $ 91 30,064 $ 61</t>
  </si>
  <si>
    <t>Financing Receivable Credit Quality Indicators</t>
  </si>
  <si>
    <t xml:space="preserve"> The following table provides the most recent FICO scores available for our customers at September 30, 2017 and December 31, 2016 , respectively, as a percentage of each class of loan receivable. The table below excludes 0.7% , 0.7% and 0.8% of our total loan receivables balance at September 30, 2017 , December 31, 2016 and September 30, 2016 , respectively, which represents those customer accounts for which a FICO score is not available. September 30, 2017 December 31, 2016 September 30, 2016 661 or 601 to 600 or 661 or 601 to 600 or 661 or 601 to 600 or higher 660 less higher 660 less higher 660 less Credit cards 73 % 19 % 8 % 73 % 20 % 7 % 73 % 20 % 7 % Consumer installment loans 79 % 15 % 6 % 78 % 16 % 6 % 78 % 16 % 6 % Commercial credit products 88 % 7 % 5 % 87 % 9 % 4 % 87 % 8 % 5 %</t>
  </si>
  <si>
    <t>Interest Income and Interest Expense Disclosure</t>
  </si>
  <si>
    <t>The following table provides additional information about our interest and fees on loans from our loan receivables, including held for sale: Three months ended September 30, Nine months ended September 30, ($ in millions) 2017 2016 2017 2016 Credit cards $ 4,111 $ 3,705 $ 11,780 $ 10,573 Consumer installment loans 35 31 101 86 Commercial credit products 36 35 104 103 Other — — 1 1 Total $ 4,182 $ 3,771 $ 11,986 $ 10,763</t>
  </si>
  <si>
    <t>Variable Interest Entities (Tables)</t>
  </si>
  <si>
    <t>Schedule of Variable Interest Entities</t>
  </si>
  <si>
    <t>The table below summarizes the assets and liabilities of our consolidated securitization VIEs described above. ($ in millions) September 30, 2017 December 31, 2016 Assets Loan receivables, net (a) $ 21,667 $ 22,892 Other assets (b) 56 107 Total $ 21,723 $ 22,999 Liabilities Borrowings $ 11,891 $ 12,388 Other liabilities 20 21 Total $ 11,911 $ 12,409 _______________________ (a) Includes $1.3 billion and $1.1 billion of related allowance for loan losses resulting in gross restricted loans of $22.9 billion and $24.0 billion at September 30, 2017 and December 31, 2016 , respectively. (b) Includes $51 million and $100 million of segregated funds held by the VIEs at September 30, 2017 and December 31, 2016 , respectively, which are classified as restricted cash and equivalents and included as a component of other assets in our Condensed Consolidated Statements of Financial Position.</t>
  </si>
  <si>
    <t>Intangible Assets (Tables)</t>
  </si>
  <si>
    <t>Schedule of Finite-Lived Intangible Assets</t>
  </si>
  <si>
    <t xml:space="preserve"> September 30, 2017 December 31, 2016 ($ in millions) Gross carrying amount Accumulated amortization Net Gross carrying amount Accumulated amortization Net Customer-related $ 1,232 $ (648 ) $ 584 $ 1,069 $ (560 ) $ 509 Capitalized software 357 (169 ) 188 318 (115 ) 203 Total $ 1,589 $ (817 ) $ 772 $ 1,387 $ (675 ) $ 712</t>
  </si>
  <si>
    <t>Deposits (Tables)</t>
  </si>
  <si>
    <t>Schedule of Deposit Liabilities</t>
  </si>
  <si>
    <t xml:space="preserve"> September 30, 2017 December 31, 2016 ($ in millions) Amount Average rate (a) Amount Average rate (a) Interest-bearing deposits $ 54,232 1.6 % $ 51,896 1.5 % Non-interest-bearing deposits 222 — 159 — Total deposits $ 54,454 $ 52,055 ____________________ (a) Based on interest expense for the nine months ended September 30, 2017 and the year ended December 31, 2016 and average deposits balances.</t>
  </si>
  <si>
    <t>Schedule of Maturities of Deposit Liabilities</t>
  </si>
  <si>
    <t>At September 30, 2017 , our interest-bearing time deposits maturing for the remainder of 2017 and over the next four years and thereafter were as follows: ($ in millions) 2017 2018 2019 2020 2021 Thereafter Deposits $ 2,956 $ 15,665 $ 5,758 $ 3,212 $ 2,288 $ 3,795</t>
  </si>
  <si>
    <t>Borrowings (Tables)</t>
  </si>
  <si>
    <t>Schedule of Debt</t>
  </si>
  <si>
    <t xml:space="preserve"> September 30, 2017 December 31, 2016 ($ in millions) Maturity date Interest Rate Weighted average interest rate Outstanding Amount (a) Outstanding Amount (a) Borrowings of consolidated securitization entities: Fixed securitized borrowings 2017 - 2021 1.35% - 2.64% 1.90 % $ 8,241 $ 8,731 Floating securitized borrowings 2018 - 2020 1.95% - 2.16% 2.03 % 3,650 3,657 Total borrowings of consolidated securitization entities 1.94 % 11,891 12,388 Synchrony Financial senior unsecured notes: Fixed senior unsecured notes 2019 - 2026 2.60% - 4.50% 3.53 % 6,317 6,811 Floating senior unsecured notes 2017 - 2020 2.54% - 2.72% 2.67 % 949 948 Synchrony Bank senior unsecured notes: Fixed senior unsecured notes 2022 3.00 % 3.00 % 742 — Total senior unsecured notes 3.38 % 8,008 7,759 Total borrowings $ 19,899 $ 20,147 ___________________ (a) The amounts presented above for outstanding borrowings include unamortized debt premiums, discounts and issuance cost.</t>
  </si>
  <si>
    <t>Schedule of Maturities of Long-term Debt</t>
  </si>
  <si>
    <t>the maturities of the principal amount of our borrowings of consolidated securitization entities and senior unsecured notes for the remainder of 2017 and over the next four years and thereafter: ($ in millions) 2017 2018 2019 2020 2021 Thereafter Borrowings $ 1,526 $ 2,232 $ 7,227 $ 4,058 $ 1,408 $ 3,500</t>
  </si>
  <si>
    <t>Fair Value Measurements (Tables)</t>
  </si>
  <si>
    <t>Fair Value, Assets Measured on Recurring Basis</t>
  </si>
  <si>
    <t>The following tables present our assets measured at fair value on a recurring basis. At September 30, 2017 ($ in millions) Level 1 Level 2 Level 3 Total Assets Investment securities Debt U.S. Government and Federal Agency $ — $ 1,725 $ — $ 1,725 State and municipal — — 44 44 Residential mortgage-backed — 1,302 — 1,302 Asset-backed — 231 — 231 Equity 15 — — 15 Total $ 15 $ 3,258 $ 44 $ 3,317 At December 31, 2016 ($ in millions) Assets Investment securities Debt U.S. Government and Federal Agency $ — $ 3,676 $ — $ 3,676 State and municipal — — 46 46 Residential mortgage-backed — 1,373 — 1,373 Equity 15 — — 15 Total $ 15 $ 5,049 $ 46 $ 5,110</t>
  </si>
  <si>
    <t>Fair Value, Assets Measured on Recurring Basis, Unobservable Input Reconciliation</t>
  </si>
  <si>
    <t>The following table presents the changes in our Level 3 debt instruments that are measured on a recurring basis for the three and nine months ended September 30, 2017 and 2016 . Changes in Level 3 Instruments Three months ended September 30, Nine months ended September 30, ($ in millions) 2017 2016 2017 2016 Balance at beginning of period $ 44 $ 49 $ 46 $ 49 Net realized/unrealized gains (losses) 1 2 1 4 Purchases 1 — 2 — Settlements (2 ) (2 ) (5 ) (4 ) Balance at end of period $ 44 $ 49 $ 44 $ 49</t>
  </si>
  <si>
    <t>Fair Value, by Balance Sheet Grouping</t>
  </si>
  <si>
    <t xml:space="preserve">Financial Assets and Financial Liabilities Carried at Other than Fair Value Carrying Corresponding fair value amount At September 30, 2017 ($ in millions) value Total Level 1 Level 2 Level 3 Financial Assets Financial assets for which carrying values equal or approximate fair value: Cash and equivalents (a) $ 13,915 $ 13,915 $ 13,315 $ 600 $ — Other assets (a)(b) $ 173 $ 173 $ 173 $ — $ — Financial assets carried at other than fair value: Loan receivables, net (c) $ 71,567 $ 80,248 $ — $ — $ 80,248 Financial Liabilities Financial liabilities carried at other than fair value: Deposits $ 54,454 $ 54,877 $ — $ 54,877 $ — Borrowings of consolidated securitization entities $ 11,891 $ 11,904 $ — $ 8,250 $ 3,654 Senior unsecured notes $ 8,008 $ 8,197 $ — $ 8,197 $ — Carrying Corresponding fair value amount At December 31, 2016 ($ in millions) value Total Level 1 Level 2 Level 3 Financial Assets Financial assets for which carrying values equal or approximate fair value: Cash and equivalents (a) $ 9,321 $ 9,321 $ 9,321 $ — $ — Other assets (a)(b) $ 347 $ 347 $ 347 $ — $ — Financial assets carried at other than fair value: Loan receivables, net (c) $ 71,993 $ 79,566 $ — $ — $ 79,566 Financial Liabilities Financial liabilities carried at other than fair value: Deposits $ 52,055 $ 52,507 $ — $ 52,507 $ — Borrowings of consolidated securitization entities $ 12,388 $ 12,402 $ — $ 9,191 $ 3,211 Senior unsecured notes $ 7,759 $ 7,875 $ — $ 7,875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 </t>
  </si>
  <si>
    <t>Regulatory and Capital Adequacy (Tables)</t>
  </si>
  <si>
    <t>Schedule of Compliance with Regulatory Capital Requirements under Banking Regulations</t>
  </si>
  <si>
    <t>The actual capital amounts, ratios and the applicable required minimums of the Company and the Bank are as follows: Synchrony Financial At September 30, 2017 ($ in millions) Actual Minimum for capital adequacy purposes Amount Ratio (a) Amount Ratio Total risk-based capital $ 14,126 18.7 % $ 6,058 8.0 % Tier 1 risk-based capital $ 13,125 17.3 % $ 4,544 6.0 % Tier 1 leverage $ 13,125 14.6 % $ 3,593 4.0 % Common equity Tier 1 Capital $ 13,125 17.3 % $ 3,408 4.5 % At December 31, 2016 ($ in millions) Actual Minimum for capital adequacy purposes Amount Ratio (a) Amount Ratio Total risk-based capital $ 14,129 18.5 % $ 6,094 8.0 % Tier 1 risk-based capital $ 13,135 17.2 % $ 4,571 6.0 % Tier 1 leverage $ 13,135 15.0 % $ 3,508 4.0 % Common equity Tier 1 Capital $ 13,135 17.2 % $ 3,428 4.5 % Synchrony Bank At September 30, 2017 ($ in millions) Actual Minimum for capital adequacy purposes Minimum to be well-capitalized under prompt corrective action provisions Amount Ratio (a) Amount Ratio (b) Amount Ratio Total risk-based capital $ 10,364 16.7 % $ 4,968 8.0 % $ 6,210 10.0 % Tier 1 risk-based capital $ 9,540 15.4 % $ 3,726 6.0 % $ 4,968 8.0 % Tier 1 leverage $ 9,540 13.0 % $ 2,929 4.0 % $ 3,661 5.0 % Common equity Tier I capital $ 9,540 15.4 % $ 2,795 4.5 % $ 4,037 6.5 % At December 31, 2016 ($ in millions) Actual Minimum for capital adequacy purposes Minimum to be well-capitalized under prompt corrective action provisions Amount Ratio (a) Amount Ratio (b) Amount Ratio Total risk-based capital $ 10,101 16.7 % $ 4,825 8.0 % $ 6,031 10.0 % Tier 1 risk-based capital $ 9,312 15.4 % $ 3,619 6.0 % $ 4,825 8.0 % Tier 1 leverage $ 9,312 13.2 % $ 2,816 4.0 % $ 3,520 5.0 % Common equity Tier I capital $ 9,312 15.4 % $ 2,714 4.5 % $ 3,920 6.5 % _______________________ (a) Capital ratios are calculated based on the Basel III Standardized Approach rules, subject to applicable transition provisions, at September 30, 2017 and December 31, 2016 . (b) At September 30, 2017 and at December 31, 2016 , Synchrony Financial and the Bank also must maintain a capital conservation buffer of common equity Tier 1 capital in excess of minimum risk-based capital ratios by at least 1.25 percent age points and 0.625 percent age points, respectively, to avoid limits on capital distributions and certain discretionary bonus payments to executive officers and similar employees.</t>
  </si>
  <si>
    <t>Earnings Per Share (Tables)</t>
  </si>
  <si>
    <t>Schedule of Earnings Per Share, Basic and Diluted</t>
  </si>
  <si>
    <t>The following table presents the calculation of basic and diluted earnings per share: Three months ended September 30, Nine months ended September 30, (in millions, except per share data) 2017 2016 2017 2016 Net earnings $ 555 $ 604 $ 1,550 $ 1,675 Weighted average common shares outstanding, basic 787.3 828.4 801.3 832.1 Effect of dilutive securities 3.6 2.2 3.7 2.0 Weighted average common shares outstanding, dilutive 790.9 830.6 805.0 834.1 Earnings per basic common share $ 0.70 $ 0.73 $ 1.93 $ 2.01 Earnings per diluted common share $ 0.70 $ 0.73 $ 1.93 $ 2.01</t>
  </si>
  <si>
    <t>Incomes Taxes (Tables)</t>
  </si>
  <si>
    <t>Unrecognized Tax Benefits</t>
  </si>
  <si>
    <t>($ in millions) September 30, 2017 December 31, 2016 Unrecognized tax benefits, excluding related interest expense and penalties $ 166 $ 150 Portion that, if recognized, would reduce tax expense and effective tax rate (a) 111 99 Accrued interest on unrecognized tax benefits 11 6 Accrued penalties on unrecognized tax benefits — — ____________________ (a) Includes gross state and local unrecognized tax benefits net of the effects of associated U.S. federal income taxes. Excludes amounts attributable to any related valuation allowances resulting from associated increases in deferred tax assets.</t>
  </si>
  <si>
    <t>Investment Securities - Schedule of Available for Sale Securities (Details) - USD ($)</t>
  </si>
  <si>
    <t>Schedule of Available-for-sale Securities [Line Items]</t>
  </si>
  <si>
    <t>Other than Temporary Impairment Losses, Investments, Available-for-sale Securities</t>
  </si>
  <si>
    <t>Equity</t>
  </si>
  <si>
    <t>Amortized cost</t>
  </si>
  <si>
    <t>Gross unrealized gains</t>
  </si>
  <si>
    <t>Gross unrealized losses</t>
  </si>
  <si>
    <t>Estimated fair value</t>
  </si>
  <si>
    <t>U.S. Government and Federal Agency</t>
  </si>
  <si>
    <t>Debt</t>
  </si>
  <si>
    <t>State and municipal</t>
  </si>
  <si>
    <t>Residential mortgage-backed</t>
  </si>
  <si>
    <t>Residential Mortgage Backed Securities pledged as collateral to the Federal Reserve</t>
  </si>
  <si>
    <t>Asset-backed Securities [Member]</t>
  </si>
  <si>
    <t>At September 30, 2017 and December 31, 2016, $362 million and $363 million, respectively, are pledged by the Bank as collateral to the Federal Reserve to secure Federal Reserve Discount Window advances.</t>
  </si>
  <si>
    <t>Investment Securities - Continuous Unrealized Losses (Details) - USD ($)</t>
  </si>
  <si>
    <t>Other than temporary impairment</t>
  </si>
  <si>
    <t>Less than 12 months</t>
  </si>
  <si>
    <t>12 months or more</t>
  </si>
  <si>
    <t>Equity Securities [Member]</t>
  </si>
  <si>
    <t>Investment Securities - Contractual Maturities (Details) - USD ($)</t>
  </si>
  <si>
    <t>Available-for-sale Securities, Gross Realized Gain (Loss)</t>
  </si>
  <si>
    <t>Amortized Cost</t>
  </si>
  <si>
    <t>Within one year</t>
  </si>
  <si>
    <t>After one year through five years</t>
  </si>
  <si>
    <t>After five years through ten years</t>
  </si>
  <si>
    <t>After ten years</t>
  </si>
  <si>
    <t>Estimated Fair Value</t>
  </si>
  <si>
    <t>Loan Receivables and Allowance for Loan Losses - Loan Receivables (Details) - USD ($) $ in Millions</t>
  </si>
  <si>
    <t>Accounts, Notes, Loans and Financing Receivable [Line Items]</t>
  </si>
  <si>
    <t>Interest income recognized during period when loans were impaired</t>
  </si>
  <si>
    <t>Loans receivables, deferred income</t>
  </si>
  <si>
    <t>Credit cards</t>
  </si>
  <si>
    <t>Consumer installment loans</t>
  </si>
  <si>
    <t>Commercial credit products</t>
  </si>
  <si>
    <t>Loan Receivables and Allowance for Loan Losses - Allowance for Loan Losses (Details) - USD ($) $ in Millions</t>
  </si>
  <si>
    <t>Allowance for Loan and Lease Losses [Roll Forward]</t>
  </si>
  <si>
    <t>Beginning Balance</t>
  </si>
  <si>
    <t>Gross charge-offs</t>
  </si>
  <si>
    <t>Recoveries</t>
  </si>
  <si>
    <t>Ending Balance</t>
  </si>
  <si>
    <t>Loan Receivables and Allowance for Loan Losses - Delinquent and Non Accrual Status (Details) - USD ($) $ in Millions</t>
  </si>
  <si>
    <t>Loans and Leases Receivable, Maximum Maturity Period for Loans in Permanent Modification Program</t>
  </si>
  <si>
    <t>60 months</t>
  </si>
  <si>
    <t>Financing Receivable, Past Due Amount</t>
  </si>
  <si>
    <t>Total past due</t>
  </si>
  <si>
    <t>90 or more days delinquent and accruing</t>
  </si>
  <si>
    <t>Total non-accruing</t>
  </si>
  <si>
    <t>Financing Receivable, Percentage of Total Loan Receivables</t>
  </si>
  <si>
    <t>Percentage of total loan receivables, 30-89 days delinquent</t>
  </si>
  <si>
    <t>2.60%</t>
  </si>
  <si>
    <t>2.30%</t>
  </si>
  <si>
    <t>Percentage of total loan receivables, 90 or more days delinquent</t>
  </si>
  <si>
    <t>2.20%</t>
  </si>
  <si>
    <t>2.00%</t>
  </si>
  <si>
    <t>Percentage of total loan receivables, Past due</t>
  </si>
  <si>
    <t>4.80%</t>
  </si>
  <si>
    <t>4.30%</t>
  </si>
  <si>
    <t>Percentage of total loan receivables, 90 or more days delinquent and accruing</t>
  </si>
  <si>
    <t>Percentage of total loan receivables, Total non-accruing</t>
  </si>
  <si>
    <t>0.00%</t>
  </si>
  <si>
    <t>Financing Receivables, 30 to 89 Days Past Due [Member]</t>
  </si>
  <si>
    <t>Financing Receivables, 30 to 89 Days Past Due [Member] | Credit cards</t>
  </si>
  <si>
    <t>Financing Receivables, 30 to 89 Days Past Due [Member] | Consumer installment loans</t>
  </si>
  <si>
    <t>Financing Receivables, 30 to 89 Days Past Due [Member] | Commercial credit products</t>
  </si>
  <si>
    <t>Financing Receivables, Equal to Greater than 90 Days Past Due [Member]</t>
  </si>
  <si>
    <t>Financing Receivables, Equal to Greater than 90 Days Past Due [Member] | Credit cards</t>
  </si>
  <si>
    <t>Financing Receivables, Equal to Greater than 90 Days Past Due [Member] | Consumer installment loans</t>
  </si>
  <si>
    <t>Financing Receivables, Equal to Greater than 90 Days Past Due [Member] | Commercial credit products</t>
  </si>
  <si>
    <t>Loan Receivables and Allowance for Loan Losses - Loans Entered into a Loan Modification Program (Details) - USD ($) $ in Millions</t>
  </si>
  <si>
    <t>Total loans entered into a modification program</t>
  </si>
  <si>
    <t>Loan Receivables and Allowance for Loan Losses - Classified as TDRs (Details) - USD ($) $ in Millions</t>
  </si>
  <si>
    <t>Total recorded investment</t>
  </si>
  <si>
    <t>Related allowance</t>
  </si>
  <si>
    <t>Net recorded investment</t>
  </si>
  <si>
    <t>Unpaid principal balance</t>
  </si>
  <si>
    <t>Loan Receivables and Allowance for Loan Losses - Financial Effects of TDRs (Details) - USD ($) $ in Millions</t>
  </si>
  <si>
    <t>Interest income that would have been recorded with original terms</t>
  </si>
  <si>
    <t>Average recorded investment</t>
  </si>
  <si>
    <t>Loan Receivables and Allowance for Loan Losses - Payment Defaults (Details) $ in Millions</t>
  </si>
  <si>
    <t>Sep. 30, 2017USD ($)contract</t>
  </si>
  <si>
    <t>Sep. 30, 2016USD ($)contract</t>
  </si>
  <si>
    <t>Accounts defaulted | contract</t>
  </si>
  <si>
    <t>Loans defaulted | $</t>
  </si>
  <si>
    <t>Loan Receivables and Allowance for Loan Losses - Credit Quality Indicators (Details)</t>
  </si>
  <si>
    <t>661 or higher | Credit cards</t>
  </si>
  <si>
    <t>Percentage of class of loan receivable</t>
  </si>
  <si>
    <t>73.00%</t>
  </si>
  <si>
    <t>661 or higher | Consumer installment loans</t>
  </si>
  <si>
    <t>79.00%</t>
  </si>
  <si>
    <t>78.00%</t>
  </si>
  <si>
    <t>661 or higher | Commercial credit products</t>
  </si>
  <si>
    <t>88.00%</t>
  </si>
  <si>
    <t>87.00%</t>
  </si>
  <si>
    <t>601 to 660 | Credit cards</t>
  </si>
  <si>
    <t>19.00%</t>
  </si>
  <si>
    <t>20.00%</t>
  </si>
  <si>
    <t>601 to 660 | Consumer installment loans</t>
  </si>
  <si>
    <t>15.00%</t>
  </si>
  <si>
    <t>16.00%</t>
  </si>
  <si>
    <t>601 to 660 | Commercial credit products</t>
  </si>
  <si>
    <t>7.00%</t>
  </si>
  <si>
    <t>9.00%</t>
  </si>
  <si>
    <t>8.00%</t>
  </si>
  <si>
    <t>600 or less | Credit cards</t>
  </si>
  <si>
    <t>600 or less | Consumer installment loans</t>
  </si>
  <si>
    <t>6.00%</t>
  </si>
  <si>
    <t>600 or less | Commercial credit products</t>
  </si>
  <si>
    <t>5.00%</t>
  </si>
  <si>
    <t>4.00%</t>
  </si>
  <si>
    <t>Loan Receivables and Allowance for Loan Losses - Interest Income by Product (Details) - USD ($) $ in Millions</t>
  </si>
  <si>
    <t>Loan Receivables and Allowance for Loan Losses - Narrative (Details) - USD ($) $ in Billions</t>
  </si>
  <si>
    <t>Percentage of loan receivable with no FICO score</t>
  </si>
  <si>
    <t>0.70%</t>
  </si>
  <si>
    <t>0.80%</t>
  </si>
  <si>
    <t>Unused Commitments to Extend Credit</t>
  </si>
  <si>
    <t>Variable Interest Entities - Summary of Assets and Liabilities (Details) - USD ($) $ in Millions</t>
  </si>
  <si>
    <t>Jun. 30, 2017</t>
  </si>
  <si>
    <t>Jun. 30, 2016</t>
  </si>
  <si>
    <t>Dec. 31, 2015</t>
  </si>
  <si>
    <t>Variable Interest Entity [Line Items]</t>
  </si>
  <si>
    <t>Other assets(b)</t>
  </si>
  <si>
    <t>Allowance for loan losses</t>
  </si>
  <si>
    <t>Loan receivable, before allowance for losses</t>
  </si>
  <si>
    <t>[2],[3]</t>
  </si>
  <si>
    <t>Other liabilities</t>
  </si>
  <si>
    <t>Other Assets [Member] | Variable Interest Entity, Primary Beneficiary</t>
  </si>
  <si>
    <t>Variable Interest Entities - Narrative (Details) - USD ($) $ in Millions</t>
  </si>
  <si>
    <t>Loans and Leases Receivable, Allowance</t>
  </si>
  <si>
    <t>Cash Collateral for Borrowed Securities</t>
  </si>
  <si>
    <t>Intangible Assets - Schedule of Finite-Lived Intangible Assets (Details) - USD ($) $ in Millions</t>
  </si>
  <si>
    <t>Finite-Lived Intangible Assets [Line Items]</t>
  </si>
  <si>
    <t>Gross carrying amount</t>
  </si>
  <si>
    <t>Accumulated amortization</t>
  </si>
  <si>
    <t>Net</t>
  </si>
  <si>
    <t>Customer-related</t>
  </si>
  <si>
    <t>Acquired Finite-lived Intangible Assets, Weighted Average Useful Life</t>
  </si>
  <si>
    <t>10 years</t>
  </si>
  <si>
    <t>7 years</t>
  </si>
  <si>
    <t>Capitalized software</t>
  </si>
  <si>
    <t>Intangible Assets Narrative (Details) - USD ($) $ in Millions</t>
  </si>
  <si>
    <t>Finite-lived intangible assets acquired</t>
  </si>
  <si>
    <t>Customer-Related Intangible Assets [Member]</t>
  </si>
  <si>
    <t>Selling and Marketing Expense [Member] | Retail Partner Contracts</t>
  </si>
  <si>
    <t>Amortization expense</t>
  </si>
  <si>
    <t>Other Expense | Finite-Lived Intangible Assets, Excluding Retail Partner Contracts</t>
  </si>
  <si>
    <t>Deposits - Schedule of Deposit Liabilities (Details) - USD ($) $ in Millions</t>
  </si>
  <si>
    <t>Interest-bearing deposits, amount</t>
  </si>
  <si>
    <t>Average Rate Domestic Deposits</t>
  </si>
  <si>
    <t>1.60%</t>
  </si>
  <si>
    <t>1.50%</t>
  </si>
  <si>
    <t>Non-interest-bearing deposits, amount</t>
  </si>
  <si>
    <t>Based on interest expense for the nine months ended September 30, 2017 and the year ended December 31, 2016 and average deposits balances.</t>
  </si>
  <si>
    <t>Deposits - Maturity Schedule (Details) $ in Millions</t>
  </si>
  <si>
    <t>Sep. 30, 2017USD ($)</t>
  </si>
  <si>
    <t>Thereafter</t>
  </si>
  <si>
    <t>Deposits - Narrative (Details) - USD ($) $ in Billions</t>
  </si>
  <si>
    <t>Schedule of Deposits [Line Items]</t>
  </si>
  <si>
    <t>Interest bearing deposits with certificates of $100,000 or more</t>
  </si>
  <si>
    <t>Deposits, Savings Deposits</t>
  </si>
  <si>
    <t>Time Deposit, $100,000 or More, Portion That is $250,000 or More</t>
  </si>
  <si>
    <t>Program Arranger</t>
  </si>
  <si>
    <t>Broker network deposit sweeps</t>
  </si>
  <si>
    <t>Demand deposits</t>
  </si>
  <si>
    <t>Borrowings - Borrowings Schedule (Details) - USD ($) $ in Millions</t>
  </si>
  <si>
    <t>Amount</t>
  </si>
  <si>
    <t>Unsecured debt</t>
  </si>
  <si>
    <t>Average rate</t>
  </si>
  <si>
    <t>Weighted average interest rate</t>
  </si>
  <si>
    <t>3.38%</t>
  </si>
  <si>
    <t>Fixed Senior Unsecured Notes [Member] | Senior unsecured notes</t>
  </si>
  <si>
    <t>3.53%</t>
  </si>
  <si>
    <t>Floating Senior Secured Notes [Member] | Senior unsecured notes</t>
  </si>
  <si>
    <t>2.67%</t>
  </si>
  <si>
    <t>1.94%</t>
  </si>
  <si>
    <t>Variable Interest Entity, Primary Beneficiary | Fixed Securitized Borrowings [Member]</t>
  </si>
  <si>
    <t>1.90%</t>
  </si>
  <si>
    <t>Variable Interest Entity, Primary Beneficiary | Floating Securitized Borrowings [Member]</t>
  </si>
  <si>
    <t>2.03%</t>
  </si>
  <si>
    <t>Subsidiaries [Member] | Fixed Senior Unsecured Notes [Member] | Senior unsecured notes</t>
  </si>
  <si>
    <t>3.00%</t>
  </si>
  <si>
    <t>Debt Instrument, Interest Rate, Stated Percentage</t>
  </si>
  <si>
    <t>Minimum [Member] | Fixed Senior Unsecured Notes [Member] | Senior unsecured notes</t>
  </si>
  <si>
    <t>Minimum [Member] | Floating Senior Secured Notes [Member] | Senior unsecured notes</t>
  </si>
  <si>
    <t>2.54%</t>
  </si>
  <si>
    <t>Minimum [Member] | Variable Interest Entity, Primary Beneficiary | Fixed Securitized Borrowings [Member]</t>
  </si>
  <si>
    <t>1.35%</t>
  </si>
  <si>
    <t>Minimum [Member] | Variable Interest Entity, Primary Beneficiary | Floating Securitized Borrowings [Member]</t>
  </si>
  <si>
    <t>1.95%</t>
  </si>
  <si>
    <t>Maximum [Member] | Fixed Senior Unsecured Notes [Member] | Senior unsecured notes</t>
  </si>
  <si>
    <t>4.50%</t>
  </si>
  <si>
    <t>Maximum [Member] | Floating Senior Secured Notes [Member] | Senior unsecured notes</t>
  </si>
  <si>
    <t>2.72%</t>
  </si>
  <si>
    <t>Maximum [Member] | Variable Interest Entity, Primary Beneficiary | Fixed Securitized Borrowings [Member]</t>
  </si>
  <si>
    <t>2.64%</t>
  </si>
  <si>
    <t>Maximum [Member] | Variable Interest Entity, Primary Beneficiary | Floating Securitized Borrowings [Member]</t>
  </si>
  <si>
    <t>2.16%</t>
  </si>
  <si>
    <t>Borrowings - Borrowings Maturity Schedule (Details) $ in Millions</t>
  </si>
  <si>
    <t>Borrowings - Narrative (Details) - USD ($) $ in Millions</t>
  </si>
  <si>
    <t>Jun. 12, 2017</t>
  </si>
  <si>
    <t>Debt Instrument [Line Items]</t>
  </si>
  <si>
    <t>Remaining undrawn capacity</t>
  </si>
  <si>
    <t>Senior Notes | Fixed Rate Senior Notes Due 2026 [Member] | Subsidiaries [Member]</t>
  </si>
  <si>
    <t>Debt Instrument, Face Amount</t>
  </si>
  <si>
    <t>Stated interest rate</t>
  </si>
  <si>
    <t>Revolving Credit Facility | Unsecured Debt</t>
  </si>
  <si>
    <t>Undrawn capacity</t>
  </si>
  <si>
    <t>Fair Value Measurement - Recurring Fair Value Measurements(Details) - USD ($) $ in Millions</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Debt securities</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Asset-backed Securities [Member] | Fair Value, Measurements, Recurring</t>
  </si>
  <si>
    <t>Asset-backed Securities [Member] | Fair Value, Measurements, Recurring | Level 1</t>
  </si>
  <si>
    <t>Asset-backed Securities [Member] | Fair Value, Measurements, Recurring | Level 2</t>
  </si>
  <si>
    <t>Asset-backed Securities [Member] | Fair Value, Measurements, Recurring | Level 3</t>
  </si>
  <si>
    <t>Fair Value Measurement - Changes in Level 3 Instruments (Details) - Level 3 - Fair Value, Measurements, Recurring - USD ($) $ in Millions</t>
  </si>
  <si>
    <t>Fair Value, Assets Measured on Recurring Basis, Unobservable Input Reconciliation, Calculation [Roll Forward]</t>
  </si>
  <si>
    <t>Net realized/unrealized gains (losses)</t>
  </si>
  <si>
    <t>Purchases</t>
  </si>
  <si>
    <t>Settlements</t>
  </si>
  <si>
    <t>Balance at end of period</t>
  </si>
  <si>
    <t>Balance at beginning of period</t>
  </si>
  <si>
    <t>Fair Value Measurement - Fair Value Asset and Liabilities Carried at Other than Fair Value (Details) - USD ($) $ in Millions</t>
  </si>
  <si>
    <t>Fair Value, Balance Sheet Grouping, Financial Statement Captions [Line Items]</t>
  </si>
  <si>
    <t>Other assets</t>
  </si>
  <si>
    <t>Carrying Value</t>
  </si>
  <si>
    <t>Variable Interest Entity, Primary Beneficiary | Carrying Value</t>
  </si>
  <si>
    <t>Variable Interest Entity, Primary Beneficiary | Level 1</t>
  </si>
  <si>
    <t>Variable Interest Entity, Primary Beneficiary | Level 2</t>
  </si>
  <si>
    <t>Variable Interest Entity, Primary Beneficiary | Level 3</t>
  </si>
  <si>
    <t>Senior Notes</t>
  </si>
  <si>
    <t>Debt Instrument, Fair Value Disclosure</t>
  </si>
  <si>
    <t>Senior Notes | Carrying Value</t>
  </si>
  <si>
    <t>Senior Notes | Level 1</t>
  </si>
  <si>
    <t>Senior Notes | Level 2</t>
  </si>
  <si>
    <t>Senior Notes | Level 3</t>
  </si>
  <si>
    <t>For cash and equivalents and restricted cash and equivalents, carrying value approximates fair value due to the liquid nature and short maturity of these instruments.</t>
  </si>
  <si>
    <t>This balance relates to restricted cash and equivalents, which is included in other assets.</t>
  </si>
  <si>
    <t>Under certain retail partner program agreements, the expected sales proceeds related to the sale of their credit card portfolio may be limited to the amounts owed by our customers, which may be less than the fair value indicated above.</t>
  </si>
  <si>
    <t>Regulatory and Capital Adequacy (Capital Amounts and Ratios) (Details) - Basel III - USD ($) $ in Millions</t>
  </si>
  <si>
    <t>Compliance with Regulatory Capital Requirements under Banking Regulations [Line Items]</t>
  </si>
  <si>
    <t>Capital conservation buffer</t>
  </si>
  <si>
    <t>1.25%</t>
  </si>
  <si>
    <t>0.625%</t>
  </si>
  <si>
    <t>Common equity Tier I capital</t>
  </si>
  <si>
    <t>Common equity, actual</t>
  </si>
  <si>
    <t>Common equity, actual (percent)</t>
  </si>
  <si>
    <t>17.30%</t>
  </si>
  <si>
    <t>17.20%</t>
  </si>
  <si>
    <t>Common equity, minimum for capital adequacy purposes</t>
  </si>
  <si>
    <t>Common Equity Tier One Capital Required for Capital Adequacy to Risk Weighted Assets</t>
  </si>
  <si>
    <t>Total risk-based capital</t>
  </si>
  <si>
    <t>Actual</t>
  </si>
  <si>
    <t>Actual (percent)</t>
  </si>
  <si>
    <t>18.70%</t>
  </si>
  <si>
    <t>18.50%</t>
  </si>
  <si>
    <t>Minimum for capital adequacy purposes</t>
  </si>
  <si>
    <t>Minimum for capital adequacy purposes (percent)</t>
  </si>
  <si>
    <t>Tier 1 risk-based capital</t>
  </si>
  <si>
    <t>Tier One Risk Based Capital</t>
  </si>
  <si>
    <t>Tier 1 leverage</t>
  </si>
  <si>
    <t>Tier One Leverage Capital</t>
  </si>
  <si>
    <t>14.60%</t>
  </si>
  <si>
    <t>Synchrony Bank</t>
  </si>
  <si>
    <t>15.40%</t>
  </si>
  <si>
    <t>Common equity, minimum to be well-capitalized under prompt corrective action provisions</t>
  </si>
  <si>
    <t>Common Equity Tier One Capital Required to be Well Capitalized Risk Weighted Assets</t>
  </si>
  <si>
    <t>6.50%</t>
  </si>
  <si>
    <t>16.70%</t>
  </si>
  <si>
    <t>Minimum to be well-capitalized under prompt corrective action provisions</t>
  </si>
  <si>
    <t>Minimum to be well-capitalized under prompt corrective action provisions (percent)</t>
  </si>
  <si>
    <t>10.00%</t>
  </si>
  <si>
    <t>13.00%</t>
  </si>
  <si>
    <t>13.20%</t>
  </si>
  <si>
    <t>Capital ratios are calculated based on the Basel III Standardized Approach rules, subject to applicable transition provisions, at September 30, 2017 and December 31, 2016</t>
  </si>
  <si>
    <t>At September 30, 2017 and at December 31, 2016, Synchrony Financial and the Bank also must maintain a capital conservation buffer of common equity Tier 1 capital in excess of minimum risk-based capital ratios by at least 1.25 percentage points and 0.625 percentage points, respectively, to avoid limits on capital distributions and certain discretionary bonus payments to executive officers and similar employees.</t>
  </si>
  <si>
    <t>Earnings Per Share - Basic and Diluted Earnings Per Share (Details) - USD ($) $ / shares in Units, shares in Millions, $ in Millions</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 - shares shares in Millions</t>
  </si>
  <si>
    <t>Antidilutive securities excluded from computation of earnings per share, amount less than</t>
  </si>
  <si>
    <t>Income Taxes - Unrecognized Tax Benefits (Details) - USD ($) $ in Millions</t>
  </si>
  <si>
    <t>Unrecognized tax benefits, excluding related interest expense and penalties</t>
  </si>
  <si>
    <t>Portion that, if recognized, would reduce tax expense and effective tax rate</t>
  </si>
  <si>
    <t>Accrued interest on unrecognized tax benefits</t>
  </si>
  <si>
    <t>Accrued penalties on unrecognized tax benefi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71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82591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182</v>
      </c>
      <c r="C4" s="7" t="n">
        <v>3771</v>
      </c>
      <c r="D4" s="7" t="n">
        <v>11986</v>
      </c>
      <c r="E4" s="7" t="n">
        <v>10763</v>
      </c>
    </row>
    <row r="5" spans="1:5">
      <c r="A5" s="4" t="s">
        <v>27</v>
      </c>
      <c r="B5" s="5" t="n">
        <v>51</v>
      </c>
      <c r="C5" s="5" t="n">
        <v>25</v>
      </c>
      <c r="D5" s="5" t="n">
        <v>130</v>
      </c>
      <c r="E5" s="5" t="n">
        <v>68</v>
      </c>
    </row>
    <row r="6" spans="1:5">
      <c r="A6" s="4" t="s">
        <v>28</v>
      </c>
      <c r="B6" s="5" t="n">
        <v>4233</v>
      </c>
      <c r="C6" s="5" t="n">
        <v>3796</v>
      </c>
      <c r="D6" s="5" t="n">
        <v>12116</v>
      </c>
      <c r="E6" s="5" t="n">
        <v>10831</v>
      </c>
    </row>
    <row r="7" spans="1:5">
      <c r="A7" s="3" t="s">
        <v>29</v>
      </c>
    </row>
    <row r="8" spans="1:5">
      <c r="A8" s="4" t="s">
        <v>30</v>
      </c>
      <c r="B8" s="5" t="n">
        <v>219</v>
      </c>
      <c r="C8" s="5" t="n">
        <v>188</v>
      </c>
      <c r="D8" s="5" t="n">
        <v>615</v>
      </c>
      <c r="E8" s="5" t="n">
        <v>539</v>
      </c>
    </row>
    <row r="9" spans="1:5">
      <c r="A9" s="4" t="s">
        <v>31</v>
      </c>
      <c r="B9" s="5" t="n">
        <v>73</v>
      </c>
      <c r="C9" s="5" t="n">
        <v>64</v>
      </c>
      <c r="D9" s="5" t="n">
        <v>208</v>
      </c>
      <c r="E9" s="5" t="n">
        <v>210</v>
      </c>
    </row>
    <row r="10" spans="1:5">
      <c r="A10" s="4" t="s">
        <v>32</v>
      </c>
      <c r="B10" s="5" t="n">
        <v>357</v>
      </c>
      <c r="C10" s="5" t="n">
        <v>315</v>
      </c>
      <c r="D10" s="5" t="n">
        <v>1016</v>
      </c>
      <c r="E10" s="5" t="n">
        <v>929</v>
      </c>
    </row>
    <row r="11" spans="1:5">
      <c r="A11" s="4" t="s">
        <v>33</v>
      </c>
      <c r="B11" s="5" t="n">
        <v>3876</v>
      </c>
      <c r="C11" s="5" t="n">
        <v>3481</v>
      </c>
      <c r="D11" s="5" t="n">
        <v>11100</v>
      </c>
      <c r="E11" s="5" t="n">
        <v>9902</v>
      </c>
    </row>
    <row r="12" spans="1:5">
      <c r="A12" s="4" t="s">
        <v>34</v>
      </c>
      <c r="B12" s="5" t="n">
        <v>-805</v>
      </c>
      <c r="C12" s="5" t="n">
        <v>-757</v>
      </c>
      <c r="D12" s="5" t="n">
        <v>-2158</v>
      </c>
      <c r="E12" s="5" t="n">
        <v>-2091</v>
      </c>
    </row>
    <row r="13" spans="1:5">
      <c r="A13" s="4" t="s">
        <v>35</v>
      </c>
      <c r="B13" s="5" t="n">
        <v>3071</v>
      </c>
      <c r="C13" s="5" t="n">
        <v>2724</v>
      </c>
      <c r="D13" s="5" t="n">
        <v>8942</v>
      </c>
      <c r="E13" s="5" t="n">
        <v>7811</v>
      </c>
    </row>
    <row r="14" spans="1:5">
      <c r="A14" s="4" t="s">
        <v>36</v>
      </c>
      <c r="B14" s="5" t="n">
        <v>1310</v>
      </c>
      <c r="C14" s="5" t="n">
        <v>986</v>
      </c>
      <c r="D14" s="5" t="n">
        <v>3942</v>
      </c>
      <c r="E14" s="5" t="n">
        <v>2910</v>
      </c>
    </row>
    <row r="15" spans="1:5">
      <c r="A15" s="4" t="s">
        <v>37</v>
      </c>
      <c r="B15" s="5" t="n">
        <v>1761</v>
      </c>
      <c r="C15" s="5" t="n">
        <v>1738</v>
      </c>
      <c r="D15" s="5" t="n">
        <v>5000</v>
      </c>
      <c r="E15" s="5" t="n">
        <v>4901</v>
      </c>
    </row>
    <row r="16" spans="1:5">
      <c r="A16" s="3" t="s">
        <v>38</v>
      </c>
    </row>
    <row r="17" spans="1:5">
      <c r="A17" s="4" t="s">
        <v>39</v>
      </c>
      <c r="B17" s="5" t="n">
        <v>164</v>
      </c>
      <c r="C17" s="5" t="n">
        <v>154</v>
      </c>
      <c r="D17" s="5" t="n">
        <v>474</v>
      </c>
      <c r="E17" s="5" t="n">
        <v>435</v>
      </c>
    </row>
    <row r="18" spans="1:5">
      <c r="A18" s="4" t="s">
        <v>40</v>
      </c>
      <c r="B18" s="5" t="n">
        <v>67</v>
      </c>
      <c r="C18" s="5" t="n">
        <v>67</v>
      </c>
      <c r="D18" s="5" t="n">
        <v>203</v>
      </c>
      <c r="E18" s="5" t="n">
        <v>194</v>
      </c>
    </row>
    <row r="19" spans="1:5">
      <c r="A19" s="4" t="s">
        <v>41</v>
      </c>
      <c r="B19" s="5" t="n">
        <v>-168</v>
      </c>
      <c r="C19" s="5" t="n">
        <v>-145</v>
      </c>
      <c r="D19" s="5" t="n">
        <v>-511</v>
      </c>
      <c r="E19" s="5" t="n">
        <v>-390</v>
      </c>
    </row>
    <row r="20" spans="1:5">
      <c r="A20" s="4" t="s">
        <v>42</v>
      </c>
      <c r="B20" s="5" t="n">
        <v>13</v>
      </c>
      <c r="C20" s="5" t="n">
        <v>8</v>
      </c>
      <c r="D20" s="5" t="n">
        <v>60</v>
      </c>
      <c r="E20" s="5" t="n">
        <v>20</v>
      </c>
    </row>
    <row r="21" spans="1:5">
      <c r="A21" s="4" t="s">
        <v>43</v>
      </c>
      <c r="B21" s="5" t="n">
        <v>76</v>
      </c>
      <c r="C21" s="5" t="n">
        <v>84</v>
      </c>
      <c r="D21" s="5" t="n">
        <v>226</v>
      </c>
      <c r="E21" s="5" t="n">
        <v>259</v>
      </c>
    </row>
    <row r="22" spans="1:5">
      <c r="A22" s="3" t="s">
        <v>44</v>
      </c>
    </row>
    <row r="23" spans="1:5">
      <c r="A23" s="4" t="s">
        <v>45</v>
      </c>
      <c r="B23" s="5" t="n">
        <v>335</v>
      </c>
      <c r="C23" s="5" t="n">
        <v>311</v>
      </c>
      <c r="D23" s="5" t="n">
        <v>981</v>
      </c>
      <c r="E23" s="5" t="n">
        <v>892</v>
      </c>
    </row>
    <row r="24" spans="1:5">
      <c r="A24" s="4" t="s">
        <v>46</v>
      </c>
      <c r="B24" s="5" t="n">
        <v>161</v>
      </c>
      <c r="C24" s="5" t="n">
        <v>174</v>
      </c>
      <c r="D24" s="5" t="n">
        <v>470</v>
      </c>
      <c r="E24" s="5" t="n">
        <v>474</v>
      </c>
    </row>
    <row r="25" spans="1:5">
      <c r="A25" s="4" t="s">
        <v>47</v>
      </c>
      <c r="B25" s="5" t="n">
        <v>124</v>
      </c>
      <c r="C25" s="5" t="n">
        <v>92</v>
      </c>
      <c r="D25" s="5" t="n">
        <v>342</v>
      </c>
      <c r="E25" s="5" t="n">
        <v>293</v>
      </c>
    </row>
    <row r="26" spans="1:5">
      <c r="A26" s="4" t="s">
        <v>48</v>
      </c>
      <c r="B26" s="5" t="n">
        <v>96</v>
      </c>
      <c r="C26" s="5" t="n">
        <v>87</v>
      </c>
      <c r="D26" s="5" t="n">
        <v>274</v>
      </c>
      <c r="E26" s="5" t="n">
        <v>250</v>
      </c>
    </row>
    <row r="27" spans="1:5">
      <c r="A27" s="4" t="s">
        <v>42</v>
      </c>
      <c r="B27" s="5" t="n">
        <v>242</v>
      </c>
      <c r="C27" s="5" t="n">
        <v>195</v>
      </c>
      <c r="D27" s="5" t="n">
        <v>710</v>
      </c>
      <c r="E27" s="5" t="n">
        <v>589</v>
      </c>
    </row>
    <row r="28" spans="1:5">
      <c r="A28" s="4" t="s">
        <v>49</v>
      </c>
      <c r="B28" s="5" t="n">
        <v>958</v>
      </c>
      <c r="C28" s="5" t="n">
        <v>859</v>
      </c>
      <c r="D28" s="5" t="n">
        <v>2777</v>
      </c>
      <c r="E28" s="5" t="n">
        <v>2498</v>
      </c>
    </row>
    <row r="29" spans="1:5">
      <c r="A29" s="4" t="s">
        <v>50</v>
      </c>
      <c r="B29" s="5" t="n">
        <v>879</v>
      </c>
      <c r="C29" s="5" t="n">
        <v>963</v>
      </c>
      <c r="D29" s="5" t="n">
        <v>2449</v>
      </c>
      <c r="E29" s="5" t="n">
        <v>2662</v>
      </c>
    </row>
    <row r="30" spans="1:5">
      <c r="A30" s="4" t="s">
        <v>51</v>
      </c>
      <c r="B30" s="5" t="n">
        <v>324</v>
      </c>
      <c r="C30" s="5" t="n">
        <v>359</v>
      </c>
      <c r="D30" s="5" t="n">
        <v>899</v>
      </c>
      <c r="E30" s="5" t="n">
        <v>987</v>
      </c>
    </row>
    <row r="31" spans="1:5">
      <c r="A31" s="4" t="s">
        <v>52</v>
      </c>
      <c r="B31" s="7" t="n">
        <v>555</v>
      </c>
      <c r="C31" s="7" t="n">
        <v>604</v>
      </c>
      <c r="D31" s="7" t="n">
        <v>1550</v>
      </c>
      <c r="E31" s="7" t="n">
        <v>1675</v>
      </c>
    </row>
    <row r="32" spans="1:5">
      <c r="A32" s="3" t="s">
        <v>53</v>
      </c>
    </row>
    <row r="33" spans="1:5">
      <c r="A33" s="4" t="s">
        <v>54</v>
      </c>
      <c r="B33" s="8" t="n">
        <v>0.7</v>
      </c>
      <c r="C33" s="8" t="n">
        <v>0.73</v>
      </c>
      <c r="D33" s="8" t="n">
        <v>1.93</v>
      </c>
      <c r="E33" s="8" t="n">
        <v>2.01</v>
      </c>
    </row>
    <row r="34" spans="1:5">
      <c r="A34" s="4" t="s">
        <v>55</v>
      </c>
      <c r="B34" s="9" t="n">
        <v>0.7</v>
      </c>
      <c r="C34" s="9" t="n">
        <v>0.73</v>
      </c>
      <c r="D34" s="9" t="n">
        <v>1.93</v>
      </c>
      <c r="E34" s="9" t="n">
        <v>2.01</v>
      </c>
    </row>
    <row r="35" spans="1:5">
      <c r="A35" s="4" t="s">
        <v>56</v>
      </c>
      <c r="B35" s="8" t="n">
        <v>0.15</v>
      </c>
      <c r="C35" s="8" t="n">
        <v>0.13</v>
      </c>
      <c r="D35" s="8" t="n">
        <v>0.41</v>
      </c>
      <c r="E35" s="8" t="n">
        <v>0.13</v>
      </c>
    </row>
    <row r="36" spans="1:5">
      <c r="A36" s="4" t="s">
        <v>57</v>
      </c>
    </row>
    <row r="37" spans="1:5">
      <c r="A37" s="3" t="s">
        <v>25</v>
      </c>
    </row>
    <row r="38" spans="1:5">
      <c r="A38" s="4" t="s">
        <v>26</v>
      </c>
      <c r="B38" s="7" t="n">
        <v>1000</v>
      </c>
      <c r="C38" s="7" t="n">
        <v>1100</v>
      </c>
      <c r="D38" s="7" t="n">
        <v>3100</v>
      </c>
      <c r="E38" s="7" t="n">
        <v>3400</v>
      </c>
    </row>
    <row r="39" spans="1:5">
      <c r="A39" s="3" t="s">
        <v>29</v>
      </c>
    </row>
    <row r="40" spans="1:5">
      <c r="A40" s="4" t="s">
        <v>58</v>
      </c>
      <c r="B40" s="5" t="n">
        <v>65</v>
      </c>
      <c r="C40" s="5" t="n">
        <v>63</v>
      </c>
      <c r="D40" s="5" t="n">
        <v>193</v>
      </c>
      <c r="E40" s="5" t="n">
        <v>180</v>
      </c>
    </row>
    <row r="41" spans="1:5">
      <c r="A41" s="4" t="s">
        <v>36</v>
      </c>
      <c r="B41" s="7" t="n">
        <v>303</v>
      </c>
      <c r="C41" s="7" t="n">
        <v>212</v>
      </c>
      <c r="D41" s="7" t="n">
        <v>904</v>
      </c>
      <c r="E41" s="7" t="n">
        <v>7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60</v>
      </c>
    </row>
    <row r="4" spans="1:5">
      <c r="A4" s="4" t="s">
        <v>52</v>
      </c>
      <c r="B4" s="7" t="n">
        <v>555</v>
      </c>
      <c r="C4" s="7" t="n">
        <v>604</v>
      </c>
      <c r="D4" s="7" t="n">
        <v>1550</v>
      </c>
      <c r="E4" s="7" t="n">
        <v>1675</v>
      </c>
    </row>
    <row r="5" spans="1:5">
      <c r="A5" s="3" t="s">
        <v>61</v>
      </c>
    </row>
    <row r="6" spans="1:5">
      <c r="A6" s="4" t="s">
        <v>62</v>
      </c>
      <c r="B6" s="5" t="n">
        <v>3</v>
      </c>
      <c r="C6" s="5" t="n">
        <v>0</v>
      </c>
      <c r="D6" s="5" t="n">
        <v>6</v>
      </c>
      <c r="E6" s="5" t="n">
        <v>17</v>
      </c>
    </row>
    <row r="7" spans="1:5">
      <c r="A7" s="4" t="s">
        <v>63</v>
      </c>
      <c r="B7" s="5" t="n">
        <v>6</v>
      </c>
      <c r="C7" s="5" t="n">
        <v>-4</v>
      </c>
      <c r="D7" s="5" t="n">
        <v>7</v>
      </c>
      <c r="E7" s="5" t="n">
        <v>2</v>
      </c>
    </row>
    <row r="8" spans="1:5">
      <c r="A8" s="4" t="s">
        <v>64</v>
      </c>
      <c r="B8" s="5" t="n">
        <v>0</v>
      </c>
      <c r="C8" s="5" t="n">
        <v>0</v>
      </c>
      <c r="D8" s="5" t="n">
        <v>0</v>
      </c>
      <c r="E8" s="5" t="n">
        <v>-2</v>
      </c>
    </row>
    <row r="9" spans="1:5">
      <c r="A9" s="4" t="s">
        <v>61</v>
      </c>
      <c r="B9" s="5" t="n">
        <v>9</v>
      </c>
      <c r="C9" s="5" t="n">
        <v>-4</v>
      </c>
      <c r="D9" s="5" t="n">
        <v>13</v>
      </c>
      <c r="E9" s="5" t="n">
        <v>17</v>
      </c>
    </row>
    <row r="10" spans="1:5">
      <c r="A10" s="4" t="s">
        <v>65</v>
      </c>
      <c r="B10" s="7" t="n">
        <v>564</v>
      </c>
      <c r="C10" s="7" t="n">
        <v>600</v>
      </c>
      <c r="D10" s="7" t="n">
        <v>1563</v>
      </c>
      <c r="E10" s="7" t="n">
        <v>16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2</v>
      </c>
      <c r="C1" s="2" t="s">
        <v>23</v>
      </c>
      <c r="E1" s="2" t="s">
        <v>1</v>
      </c>
    </row>
    <row r="2" spans="1:7">
      <c r="C2" s="2" t="s">
        <v>2</v>
      </c>
      <c r="D2" s="2" t="s">
        <v>24</v>
      </c>
      <c r="E2" s="2" t="s">
        <v>2</v>
      </c>
      <c r="F2" s="2" t="s">
        <v>24</v>
      </c>
      <c r="G2" s="2" t="s">
        <v>67</v>
      </c>
    </row>
    <row r="3" spans="1:7">
      <c r="A3" s="3" t="s">
        <v>273</v>
      </c>
    </row>
    <row r="4" spans="1:7">
      <c r="A4" s="4" t="s">
        <v>274</v>
      </c>
      <c r="C4" s="7" t="n">
        <v>0</v>
      </c>
      <c r="D4" s="7" t="n">
        <v>0</v>
      </c>
      <c r="E4" s="7" t="n">
        <v>0</v>
      </c>
      <c r="F4" s="7" t="n">
        <v>0</v>
      </c>
    </row>
    <row r="5" spans="1:7">
      <c r="A5" s="3" t="s">
        <v>275</v>
      </c>
    </row>
    <row r="6" spans="1:7">
      <c r="A6" s="4" t="s">
        <v>276</v>
      </c>
      <c r="C6" s="5" t="n">
        <v>15000000</v>
      </c>
      <c r="E6" s="5" t="n">
        <v>15000000</v>
      </c>
      <c r="G6" s="7" t="n">
        <v>15000000</v>
      </c>
    </row>
    <row r="7" spans="1:7">
      <c r="A7" s="4" t="s">
        <v>277</v>
      </c>
      <c r="C7" s="5" t="n">
        <v>0</v>
      </c>
      <c r="E7" s="5" t="n">
        <v>0</v>
      </c>
      <c r="G7" s="5" t="n">
        <v>0</v>
      </c>
    </row>
    <row r="8" spans="1:7">
      <c r="A8" s="4" t="s">
        <v>278</v>
      </c>
      <c r="C8" s="5" t="n">
        <v>0</v>
      </c>
      <c r="E8" s="5" t="n">
        <v>0</v>
      </c>
      <c r="G8" s="5" t="n">
        <v>0</v>
      </c>
    </row>
    <row r="9" spans="1:7">
      <c r="A9" s="4" t="s">
        <v>279</v>
      </c>
      <c r="C9" s="5" t="n">
        <v>15000000</v>
      </c>
      <c r="E9" s="5" t="n">
        <v>15000000</v>
      </c>
      <c r="G9" s="5" t="n">
        <v>15000000</v>
      </c>
    </row>
    <row r="10" spans="1:7">
      <c r="A10" s="3" t="s">
        <v>120</v>
      </c>
    </row>
    <row r="11" spans="1:7">
      <c r="A11" s="4" t="s">
        <v>276</v>
      </c>
      <c r="C11" s="5" t="n">
        <v>3336000000</v>
      </c>
      <c r="E11" s="5" t="n">
        <v>3336000000</v>
      </c>
      <c r="G11" s="5" t="n">
        <v>5138000000</v>
      </c>
    </row>
    <row r="12" spans="1:7">
      <c r="A12" s="4" t="s">
        <v>277</v>
      </c>
      <c r="C12" s="5" t="n">
        <v>3000000</v>
      </c>
      <c r="E12" s="5" t="n">
        <v>3000000</v>
      </c>
      <c r="G12" s="5" t="n">
        <v>3000000</v>
      </c>
    </row>
    <row r="13" spans="1:7">
      <c r="A13" s="4" t="s">
        <v>278</v>
      </c>
      <c r="C13" s="5" t="n">
        <v>-22000000</v>
      </c>
      <c r="E13" s="5" t="n">
        <v>-22000000</v>
      </c>
      <c r="G13" s="5" t="n">
        <v>-31000000</v>
      </c>
    </row>
    <row r="14" spans="1:7">
      <c r="A14" s="4" t="s">
        <v>279</v>
      </c>
      <c r="C14" s="5" t="n">
        <v>3317000000</v>
      </c>
      <c r="E14" s="5" t="n">
        <v>3317000000</v>
      </c>
      <c r="G14" s="5" t="n">
        <v>5110000000</v>
      </c>
    </row>
    <row r="15" spans="1:7">
      <c r="A15" s="4" t="s">
        <v>280</v>
      </c>
    </row>
    <row r="16" spans="1:7">
      <c r="A16" s="3" t="s">
        <v>281</v>
      </c>
    </row>
    <row r="17" spans="1:7">
      <c r="A17" s="4" t="s">
        <v>276</v>
      </c>
      <c r="C17" s="5" t="n">
        <v>1725000000</v>
      </c>
      <c r="E17" s="5" t="n">
        <v>1725000000</v>
      </c>
      <c r="G17" s="5" t="n">
        <v>3676000000</v>
      </c>
    </row>
    <row r="18" spans="1:7">
      <c r="A18" s="4" t="s">
        <v>277</v>
      </c>
      <c r="C18" s="5" t="n">
        <v>1000000</v>
      </c>
      <c r="E18" s="5" t="n">
        <v>1000000</v>
      </c>
      <c r="G18" s="5" t="n">
        <v>1000000</v>
      </c>
    </row>
    <row r="19" spans="1:7">
      <c r="A19" s="4" t="s">
        <v>278</v>
      </c>
      <c r="C19" s="5" t="n">
        <v>-1000000</v>
      </c>
      <c r="E19" s="5" t="n">
        <v>-1000000</v>
      </c>
      <c r="G19" s="5" t="n">
        <v>-1000000</v>
      </c>
    </row>
    <row r="20" spans="1:7">
      <c r="A20" s="4" t="s">
        <v>279</v>
      </c>
      <c r="C20" s="5" t="n">
        <v>1725000000</v>
      </c>
      <c r="E20" s="5" t="n">
        <v>1725000000</v>
      </c>
      <c r="G20" s="5" t="n">
        <v>3676000000</v>
      </c>
    </row>
    <row r="21" spans="1:7">
      <c r="A21" s="4" t="s">
        <v>282</v>
      </c>
    </row>
    <row r="22" spans="1:7">
      <c r="A22" s="3" t="s">
        <v>281</v>
      </c>
    </row>
    <row r="23" spans="1:7">
      <c r="A23" s="4" t="s">
        <v>276</v>
      </c>
      <c r="C23" s="5" t="n">
        <v>44000000</v>
      </c>
      <c r="E23" s="5" t="n">
        <v>44000000</v>
      </c>
      <c r="G23" s="5" t="n">
        <v>47000000</v>
      </c>
    </row>
    <row r="24" spans="1:7">
      <c r="A24" s="4" t="s">
        <v>277</v>
      </c>
      <c r="C24" s="5" t="n">
        <v>0</v>
      </c>
      <c r="E24" s="5" t="n">
        <v>0</v>
      </c>
      <c r="G24" s="5" t="n">
        <v>0</v>
      </c>
    </row>
    <row r="25" spans="1:7">
      <c r="A25" s="4" t="s">
        <v>278</v>
      </c>
      <c r="C25" s="5" t="n">
        <v>0</v>
      </c>
      <c r="E25" s="5" t="n">
        <v>0</v>
      </c>
      <c r="G25" s="5" t="n">
        <v>-1000000</v>
      </c>
    </row>
    <row r="26" spans="1:7">
      <c r="A26" s="4" t="s">
        <v>279</v>
      </c>
      <c r="C26" s="5" t="n">
        <v>44000000</v>
      </c>
      <c r="E26" s="5" t="n">
        <v>44000000</v>
      </c>
      <c r="G26" s="5" t="n">
        <v>46000000</v>
      </c>
    </row>
    <row r="27" spans="1:7">
      <c r="A27" s="4" t="s">
        <v>283</v>
      </c>
    </row>
    <row r="28" spans="1:7">
      <c r="A28" s="3" t="s">
        <v>273</v>
      </c>
    </row>
    <row r="29" spans="1:7">
      <c r="A29" s="4" t="s">
        <v>284</v>
      </c>
      <c r="C29" s="5" t="n">
        <v>362000000</v>
      </c>
      <c r="E29" s="5" t="n">
        <v>362000000</v>
      </c>
      <c r="G29" s="5" t="n">
        <v>363000000</v>
      </c>
    </row>
    <row r="30" spans="1:7">
      <c r="A30" s="3" t="s">
        <v>281</v>
      </c>
    </row>
    <row r="31" spans="1:7">
      <c r="A31" s="4" t="s">
        <v>276</v>
      </c>
      <c r="B31" s="4" t="s">
        <v>104</v>
      </c>
      <c r="C31" s="5" t="n">
        <v>1321000000</v>
      </c>
      <c r="E31" s="5" t="n">
        <v>1321000000</v>
      </c>
      <c r="G31" s="5" t="n">
        <v>1400000000</v>
      </c>
    </row>
    <row r="32" spans="1:7">
      <c r="A32" s="4" t="s">
        <v>277</v>
      </c>
      <c r="B32" s="4" t="s">
        <v>104</v>
      </c>
      <c r="C32" s="5" t="n">
        <v>2000000</v>
      </c>
      <c r="E32" s="5" t="n">
        <v>2000000</v>
      </c>
      <c r="G32" s="5" t="n">
        <v>2000000</v>
      </c>
    </row>
    <row r="33" spans="1:7">
      <c r="A33" s="4" t="s">
        <v>278</v>
      </c>
      <c r="B33" s="4" t="s">
        <v>104</v>
      </c>
      <c r="C33" s="5" t="n">
        <v>-21000000</v>
      </c>
      <c r="E33" s="5" t="n">
        <v>-21000000</v>
      </c>
      <c r="G33" s="5" t="n">
        <v>-29000000</v>
      </c>
    </row>
    <row r="34" spans="1:7">
      <c r="A34" s="4" t="s">
        <v>279</v>
      </c>
      <c r="B34" s="4" t="s">
        <v>104</v>
      </c>
      <c r="C34" s="5" t="n">
        <v>1302000000</v>
      </c>
      <c r="E34" s="5" t="n">
        <v>1302000000</v>
      </c>
      <c r="G34" s="5" t="n">
        <v>1373000000</v>
      </c>
    </row>
    <row r="35" spans="1:7">
      <c r="A35" s="4" t="s">
        <v>285</v>
      </c>
    </row>
    <row r="36" spans="1:7">
      <c r="A36" s="3" t="s">
        <v>281</v>
      </c>
    </row>
    <row r="37" spans="1:7">
      <c r="A37" s="4" t="s">
        <v>276</v>
      </c>
      <c r="B37" s="4" t="s">
        <v>104</v>
      </c>
      <c r="C37" s="5" t="n">
        <v>231000000</v>
      </c>
      <c r="E37" s="5" t="n">
        <v>231000000</v>
      </c>
      <c r="G37" s="5" t="n">
        <v>0</v>
      </c>
    </row>
    <row r="38" spans="1:7">
      <c r="A38" s="4" t="s">
        <v>277</v>
      </c>
      <c r="B38" s="4" t="s">
        <v>104</v>
      </c>
      <c r="C38" s="5" t="n">
        <v>0</v>
      </c>
      <c r="E38" s="5" t="n">
        <v>0</v>
      </c>
      <c r="G38" s="5" t="n">
        <v>0</v>
      </c>
    </row>
    <row r="39" spans="1:7">
      <c r="A39" s="4" t="s">
        <v>278</v>
      </c>
      <c r="B39" s="4" t="s">
        <v>104</v>
      </c>
      <c r="C39" s="5" t="n">
        <v>0</v>
      </c>
      <c r="E39" s="5" t="n">
        <v>0</v>
      </c>
      <c r="G39" s="5" t="n">
        <v>0</v>
      </c>
    </row>
    <row r="40" spans="1:7">
      <c r="A40" s="4" t="s">
        <v>279</v>
      </c>
      <c r="B40" s="4" t="s">
        <v>104</v>
      </c>
      <c r="C40" s="7" t="n">
        <v>231000000</v>
      </c>
      <c r="E40" s="7" t="n">
        <v>231000000</v>
      </c>
      <c r="G40" s="7" t="n">
        <v>0</v>
      </c>
    </row>
    <row r="41" spans="1:7"/>
    <row r="42" spans="1:7">
      <c r="A42" s="4" t="s">
        <v>104</v>
      </c>
      <c r="B42" s="4" t="s">
        <v>286</v>
      </c>
    </row>
  </sheetData>
  <mergeCells count="5">
    <mergeCell ref="A1:B2"/>
    <mergeCell ref="C1:D1"/>
    <mergeCell ref="E1:F1"/>
    <mergeCell ref="A41:F41"/>
    <mergeCell ref="B42:F4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s>
  <sheetData>
    <row r="1" spans="1:6">
      <c r="A1" s="1" t="s">
        <v>287</v>
      </c>
      <c r="B1" s="2" t="s">
        <v>23</v>
      </c>
      <c r="D1" s="2" t="s">
        <v>1</v>
      </c>
    </row>
    <row r="2" spans="1:6">
      <c r="B2" s="2" t="s">
        <v>2</v>
      </c>
      <c r="C2" s="2" t="s">
        <v>24</v>
      </c>
      <c r="D2" s="2" t="s">
        <v>2</v>
      </c>
      <c r="E2" s="2" t="s">
        <v>24</v>
      </c>
      <c r="F2" s="2" t="s">
        <v>67</v>
      </c>
    </row>
    <row r="3" spans="1:6">
      <c r="A3" s="3" t="s">
        <v>273</v>
      </c>
    </row>
    <row r="4" spans="1:6">
      <c r="A4" s="4" t="s">
        <v>288</v>
      </c>
      <c r="B4" s="7" t="n">
        <v>0</v>
      </c>
      <c r="C4" s="7" t="n">
        <v>0</v>
      </c>
      <c r="D4" s="7" t="n">
        <v>0</v>
      </c>
      <c r="E4" s="7" t="n">
        <v>0</v>
      </c>
    </row>
    <row r="5" spans="1:6">
      <c r="A5" s="3" t="s">
        <v>279</v>
      </c>
    </row>
    <row r="6" spans="1:6">
      <c r="A6" s="4" t="s">
        <v>289</v>
      </c>
      <c r="B6" s="5" t="n">
        <v>1934000000</v>
      </c>
      <c r="D6" s="5" t="n">
        <v>1934000000</v>
      </c>
      <c r="F6" s="7" t="n">
        <v>2985000000</v>
      </c>
    </row>
    <row r="7" spans="1:6">
      <c r="A7" s="4" t="s">
        <v>290</v>
      </c>
      <c r="B7" s="5" t="n">
        <v>836000000</v>
      </c>
      <c r="D7" s="5" t="n">
        <v>836000000</v>
      </c>
      <c r="F7" s="5" t="n">
        <v>40000000</v>
      </c>
    </row>
    <row r="8" spans="1:6">
      <c r="A8" s="3" t="s">
        <v>278</v>
      </c>
    </row>
    <row r="9" spans="1:6">
      <c r="A9" s="4" t="s">
        <v>289</v>
      </c>
      <c r="B9" s="5" t="n">
        <v>-6000000</v>
      </c>
      <c r="D9" s="5" t="n">
        <v>-6000000</v>
      </c>
      <c r="F9" s="5" t="n">
        <v>-30000000</v>
      </c>
    </row>
    <row r="10" spans="1:6">
      <c r="A10" s="4" t="s">
        <v>290</v>
      </c>
      <c r="B10" s="5" t="n">
        <v>-16000000</v>
      </c>
      <c r="D10" s="5" t="n">
        <v>-16000000</v>
      </c>
      <c r="F10" s="5" t="n">
        <v>-1000000</v>
      </c>
    </row>
    <row r="11" spans="1:6">
      <c r="A11" s="4" t="s">
        <v>280</v>
      </c>
    </row>
    <row r="12" spans="1:6">
      <c r="A12" s="3" t="s">
        <v>279</v>
      </c>
    </row>
    <row r="13" spans="1:6">
      <c r="A13" s="4" t="s">
        <v>289</v>
      </c>
      <c r="B13" s="5" t="n">
        <v>1450000000</v>
      </c>
      <c r="D13" s="5" t="n">
        <v>1450000000</v>
      </c>
      <c r="F13" s="5" t="n">
        <v>1701000000</v>
      </c>
    </row>
    <row r="14" spans="1:6">
      <c r="A14" s="4" t="s">
        <v>290</v>
      </c>
      <c r="B14" s="5" t="n">
        <v>0</v>
      </c>
      <c r="D14" s="5" t="n">
        <v>0</v>
      </c>
      <c r="F14" s="5" t="n">
        <v>0</v>
      </c>
    </row>
    <row r="15" spans="1:6">
      <c r="A15" s="3" t="s">
        <v>278</v>
      </c>
    </row>
    <row r="16" spans="1:6">
      <c r="A16" s="4" t="s">
        <v>289</v>
      </c>
      <c r="B16" s="5" t="n">
        <v>-1000000</v>
      </c>
      <c r="D16" s="5" t="n">
        <v>-1000000</v>
      </c>
      <c r="F16" s="5" t="n">
        <v>-1000000</v>
      </c>
    </row>
    <row r="17" spans="1:6">
      <c r="A17" s="4" t="s">
        <v>290</v>
      </c>
      <c r="B17" s="5" t="n">
        <v>0</v>
      </c>
      <c r="D17" s="5" t="n">
        <v>0</v>
      </c>
      <c r="F17" s="5" t="n">
        <v>0</v>
      </c>
    </row>
    <row r="18" spans="1:6">
      <c r="A18" s="4" t="s">
        <v>282</v>
      </c>
    </row>
    <row r="19" spans="1:6">
      <c r="A19" s="3" t="s">
        <v>279</v>
      </c>
    </row>
    <row r="20" spans="1:6">
      <c r="A20" s="4" t="s">
        <v>289</v>
      </c>
      <c r="B20" s="5" t="n">
        <v>25000000</v>
      </c>
      <c r="D20" s="5" t="n">
        <v>25000000</v>
      </c>
      <c r="F20" s="5" t="n">
        <v>35000000</v>
      </c>
    </row>
    <row r="21" spans="1:6">
      <c r="A21" s="4" t="s">
        <v>290</v>
      </c>
      <c r="B21" s="5" t="n">
        <v>5000000</v>
      </c>
      <c r="D21" s="5" t="n">
        <v>5000000</v>
      </c>
      <c r="F21" s="5" t="n">
        <v>4000000</v>
      </c>
    </row>
    <row r="22" spans="1:6">
      <c r="A22" s="3" t="s">
        <v>278</v>
      </c>
    </row>
    <row r="23" spans="1:6">
      <c r="A23" s="4" t="s">
        <v>289</v>
      </c>
      <c r="B23" s="5" t="n">
        <v>0</v>
      </c>
      <c r="D23" s="5" t="n">
        <v>0</v>
      </c>
      <c r="F23" s="5" t="n">
        <v>-1000000</v>
      </c>
    </row>
    <row r="24" spans="1:6">
      <c r="A24" s="4" t="s">
        <v>290</v>
      </c>
      <c r="B24" s="5" t="n">
        <v>0</v>
      </c>
      <c r="D24" s="5" t="n">
        <v>0</v>
      </c>
      <c r="F24" s="5" t="n">
        <v>0</v>
      </c>
    </row>
    <row r="25" spans="1:6">
      <c r="A25" s="4" t="s">
        <v>283</v>
      </c>
    </row>
    <row r="26" spans="1:6">
      <c r="A26" s="3" t="s">
        <v>279</v>
      </c>
    </row>
    <row r="27" spans="1:6">
      <c r="A27" s="4" t="s">
        <v>289</v>
      </c>
      <c r="B27" s="5" t="n">
        <v>330000000</v>
      </c>
      <c r="D27" s="5" t="n">
        <v>330000000</v>
      </c>
      <c r="F27" s="5" t="n">
        <v>1235000000</v>
      </c>
    </row>
    <row r="28" spans="1:6">
      <c r="A28" s="4" t="s">
        <v>290</v>
      </c>
      <c r="B28" s="5" t="n">
        <v>831000000</v>
      </c>
      <c r="D28" s="5" t="n">
        <v>831000000</v>
      </c>
      <c r="F28" s="5" t="n">
        <v>35000000</v>
      </c>
    </row>
    <row r="29" spans="1:6">
      <c r="A29" s="3" t="s">
        <v>278</v>
      </c>
    </row>
    <row r="30" spans="1:6">
      <c r="A30" s="4" t="s">
        <v>289</v>
      </c>
      <c r="B30" s="5" t="n">
        <v>-5000000</v>
      </c>
      <c r="D30" s="5" t="n">
        <v>-5000000</v>
      </c>
      <c r="F30" s="5" t="n">
        <v>-28000000</v>
      </c>
    </row>
    <row r="31" spans="1:6">
      <c r="A31" s="4" t="s">
        <v>290</v>
      </c>
      <c r="B31" s="5" t="n">
        <v>-16000000</v>
      </c>
      <c r="D31" s="5" t="n">
        <v>-16000000</v>
      </c>
      <c r="F31" s="5" t="n">
        <v>-1000000</v>
      </c>
    </row>
    <row r="32" spans="1:6">
      <c r="A32" s="4" t="s">
        <v>285</v>
      </c>
    </row>
    <row r="33" spans="1:6">
      <c r="A33" s="3" t="s">
        <v>279</v>
      </c>
    </row>
    <row r="34" spans="1:6">
      <c r="A34" s="4" t="s">
        <v>289</v>
      </c>
      <c r="B34" s="5" t="n">
        <v>129000000</v>
      </c>
      <c r="D34" s="5" t="n">
        <v>129000000</v>
      </c>
    </row>
    <row r="35" spans="1:6">
      <c r="A35" s="4" t="s">
        <v>290</v>
      </c>
      <c r="B35" s="5" t="n">
        <v>0</v>
      </c>
      <c r="D35" s="5" t="n">
        <v>0</v>
      </c>
    </row>
    <row r="36" spans="1:6">
      <c r="A36" s="3" t="s">
        <v>278</v>
      </c>
    </row>
    <row r="37" spans="1:6">
      <c r="A37" s="4" t="s">
        <v>289</v>
      </c>
      <c r="B37" s="5" t="n">
        <v>0</v>
      </c>
      <c r="D37" s="5" t="n">
        <v>0</v>
      </c>
    </row>
    <row r="38" spans="1:6">
      <c r="A38" s="4" t="s">
        <v>290</v>
      </c>
      <c r="B38" s="5" t="n">
        <v>0</v>
      </c>
      <c r="D38" s="5" t="n">
        <v>0</v>
      </c>
    </row>
    <row r="39" spans="1:6">
      <c r="A39" s="4" t="s">
        <v>291</v>
      </c>
    </row>
    <row r="40" spans="1:6">
      <c r="A40" s="3" t="s">
        <v>279</v>
      </c>
    </row>
    <row r="41" spans="1:6">
      <c r="A41" s="4" t="s">
        <v>289</v>
      </c>
      <c r="B41" s="5" t="n">
        <v>0</v>
      </c>
      <c r="D41" s="5" t="n">
        <v>0</v>
      </c>
      <c r="F41" s="5" t="n">
        <v>14000000</v>
      </c>
    </row>
    <row r="42" spans="1:6">
      <c r="A42" s="4" t="s">
        <v>290</v>
      </c>
      <c r="B42" s="5" t="n">
        <v>0</v>
      </c>
      <c r="D42" s="5" t="n">
        <v>0</v>
      </c>
      <c r="F42" s="5" t="n">
        <v>1000000</v>
      </c>
    </row>
    <row r="43" spans="1:6">
      <c r="A43" s="3" t="s">
        <v>278</v>
      </c>
    </row>
    <row r="44" spans="1:6">
      <c r="A44" s="4" t="s">
        <v>289</v>
      </c>
      <c r="B44" s="5" t="n">
        <v>0</v>
      </c>
      <c r="D44" s="5" t="n">
        <v>0</v>
      </c>
      <c r="F44" s="5" t="n">
        <v>0</v>
      </c>
    </row>
    <row r="45" spans="1:6">
      <c r="A45" s="4" t="s">
        <v>290</v>
      </c>
      <c r="B45" s="7" t="n">
        <v>0</v>
      </c>
      <c r="D45" s="7" t="n">
        <v>0</v>
      </c>
      <c r="F4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2</v>
      </c>
      <c r="B1" s="2" t="s">
        <v>23</v>
      </c>
      <c r="D1" s="2" t="s">
        <v>1</v>
      </c>
    </row>
    <row r="2" spans="1:5">
      <c r="B2" s="2" t="s">
        <v>2</v>
      </c>
      <c r="C2" s="2" t="s">
        <v>24</v>
      </c>
      <c r="D2" s="2" t="s">
        <v>2</v>
      </c>
      <c r="E2" s="2" t="s">
        <v>24</v>
      </c>
    </row>
    <row r="3" spans="1:5">
      <c r="A3" s="3" t="s">
        <v>273</v>
      </c>
    </row>
    <row r="4" spans="1:5">
      <c r="A4" s="4" t="s">
        <v>293</v>
      </c>
      <c r="B4" s="7" t="n">
        <v>0</v>
      </c>
      <c r="C4" s="7" t="n">
        <v>0</v>
      </c>
      <c r="D4" s="7" t="n">
        <v>0</v>
      </c>
      <c r="E4" s="7" t="n">
        <v>0</v>
      </c>
    </row>
    <row r="5" spans="1:5">
      <c r="A5" s="3" t="s">
        <v>294</v>
      </c>
    </row>
    <row r="6" spans="1:5">
      <c r="A6" s="4" t="s">
        <v>295</v>
      </c>
      <c r="B6" s="5" t="n">
        <v>1611000000</v>
      </c>
      <c r="D6" s="5" t="n">
        <v>1611000000</v>
      </c>
    </row>
    <row r="7" spans="1:5">
      <c r="A7" s="4" t="s">
        <v>296</v>
      </c>
      <c r="B7" s="5" t="n">
        <v>346000000</v>
      </c>
      <c r="D7" s="5" t="n">
        <v>346000000</v>
      </c>
    </row>
    <row r="8" spans="1:5">
      <c r="A8" s="4" t="s">
        <v>297</v>
      </c>
      <c r="B8" s="5" t="n">
        <v>2000000</v>
      </c>
      <c r="D8" s="5" t="n">
        <v>2000000</v>
      </c>
    </row>
    <row r="9" spans="1:5">
      <c r="A9" s="4" t="s">
        <v>298</v>
      </c>
      <c r="B9" s="5" t="n">
        <v>1362000000</v>
      </c>
      <c r="D9" s="5" t="n">
        <v>1362000000</v>
      </c>
    </row>
    <row r="10" spans="1:5">
      <c r="A10" s="3" t="s">
        <v>299</v>
      </c>
    </row>
    <row r="11" spans="1:5">
      <c r="A11" s="4" t="s">
        <v>295</v>
      </c>
      <c r="B11" s="5" t="n">
        <v>1610000000</v>
      </c>
      <c r="D11" s="5" t="n">
        <v>1610000000</v>
      </c>
    </row>
    <row r="12" spans="1:5">
      <c r="A12" s="4" t="s">
        <v>296</v>
      </c>
      <c r="B12" s="5" t="n">
        <v>346000000</v>
      </c>
      <c r="D12" s="5" t="n">
        <v>346000000</v>
      </c>
    </row>
    <row r="13" spans="1:5">
      <c r="A13" s="4" t="s">
        <v>297</v>
      </c>
      <c r="B13" s="5" t="n">
        <v>2000000</v>
      </c>
      <c r="D13" s="5" t="n">
        <v>2000000</v>
      </c>
    </row>
    <row r="14" spans="1:5">
      <c r="A14" s="4" t="s">
        <v>298</v>
      </c>
      <c r="B14" s="7" t="n">
        <v>1344000000</v>
      </c>
      <c r="D14" s="7" t="n">
        <v>1344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0</v>
      </c>
      <c r="C1" s="2" t="s">
        <v>23</v>
      </c>
      <c r="E1" s="2" t="s">
        <v>1</v>
      </c>
    </row>
    <row r="2" spans="1:7">
      <c r="C2" s="2" t="s">
        <v>2</v>
      </c>
      <c r="D2" s="2" t="s">
        <v>24</v>
      </c>
      <c r="E2" s="2" t="s">
        <v>2</v>
      </c>
      <c r="F2" s="2" t="s">
        <v>24</v>
      </c>
      <c r="G2" s="2" t="s">
        <v>67</v>
      </c>
    </row>
    <row r="3" spans="1:7">
      <c r="A3" s="3" t="s">
        <v>301</v>
      </c>
    </row>
    <row r="4" spans="1:7">
      <c r="A4" s="4" t="s">
        <v>302</v>
      </c>
      <c r="C4" s="7" t="n">
        <v>13</v>
      </c>
      <c r="D4" s="7" t="n">
        <v>12</v>
      </c>
      <c r="E4" s="7" t="n">
        <v>36</v>
      </c>
      <c r="F4" s="7" t="n">
        <v>36</v>
      </c>
    </row>
    <row r="5" spans="1:7">
      <c r="A5" s="4" t="s">
        <v>71</v>
      </c>
      <c r="B5" s="4" t="s">
        <v>72</v>
      </c>
      <c r="C5" s="5" t="n">
        <v>76928</v>
      </c>
      <c r="E5" s="5" t="n">
        <v>76928</v>
      </c>
      <c r="G5" s="7" t="n">
        <v>76337</v>
      </c>
    </row>
    <row r="6" spans="1:7">
      <c r="A6" s="4" t="s">
        <v>303</v>
      </c>
      <c r="C6" s="5" t="n">
        <v>95</v>
      </c>
      <c r="E6" s="5" t="n">
        <v>95</v>
      </c>
      <c r="G6" s="5" t="n">
        <v>82</v>
      </c>
    </row>
    <row r="7" spans="1:7">
      <c r="A7" s="4" t="s">
        <v>304</v>
      </c>
    </row>
    <row r="8" spans="1:7">
      <c r="A8" s="3" t="s">
        <v>301</v>
      </c>
    </row>
    <row r="9" spans="1:7">
      <c r="A9" s="4" t="s">
        <v>302</v>
      </c>
      <c r="C9" s="5" t="n">
        <v>13</v>
      </c>
      <c r="D9" s="5" t="n">
        <v>12</v>
      </c>
      <c r="E9" s="5" t="n">
        <v>36</v>
      </c>
      <c r="F9" s="5" t="n">
        <v>36</v>
      </c>
    </row>
    <row r="10" spans="1:7">
      <c r="A10" s="4" t="s">
        <v>71</v>
      </c>
      <c r="C10" s="5" t="n">
        <v>73946</v>
      </c>
      <c r="E10" s="5" t="n">
        <v>73946</v>
      </c>
      <c r="G10" s="5" t="n">
        <v>73580</v>
      </c>
    </row>
    <row r="11" spans="1:7">
      <c r="A11" s="4" t="s">
        <v>305</v>
      </c>
    </row>
    <row r="12" spans="1:7">
      <c r="A12" s="3" t="s">
        <v>301</v>
      </c>
    </row>
    <row r="13" spans="1:7">
      <c r="A13" s="4" t="s">
        <v>302</v>
      </c>
      <c r="C13" s="5" t="n">
        <v>0</v>
      </c>
      <c r="D13" s="5" t="n">
        <v>0</v>
      </c>
      <c r="E13" s="5" t="n">
        <v>0</v>
      </c>
      <c r="F13" s="5" t="n">
        <v>0</v>
      </c>
    </row>
    <row r="14" spans="1:7">
      <c r="A14" s="4" t="s">
        <v>71</v>
      </c>
      <c r="C14" s="5" t="n">
        <v>1561</v>
      </c>
      <c r="E14" s="5" t="n">
        <v>1561</v>
      </c>
      <c r="G14" s="5" t="n">
        <v>1384</v>
      </c>
    </row>
    <row r="15" spans="1:7">
      <c r="A15" s="4" t="s">
        <v>306</v>
      </c>
    </row>
    <row r="16" spans="1:7">
      <c r="A16" s="3" t="s">
        <v>301</v>
      </c>
    </row>
    <row r="17" spans="1:7">
      <c r="A17" s="4" t="s">
        <v>302</v>
      </c>
      <c r="C17" s="5" t="n">
        <v>0</v>
      </c>
      <c r="D17" s="7" t="n">
        <v>0</v>
      </c>
      <c r="E17" s="5" t="n">
        <v>0</v>
      </c>
      <c r="F17" s="7" t="n">
        <v>0</v>
      </c>
    </row>
    <row r="18" spans="1:7">
      <c r="A18" s="4" t="s">
        <v>71</v>
      </c>
      <c r="C18" s="5" t="n">
        <v>1384</v>
      </c>
      <c r="E18" s="5" t="n">
        <v>1384</v>
      </c>
      <c r="G18" s="5" t="n">
        <v>1333</v>
      </c>
    </row>
    <row r="19" spans="1:7">
      <c r="A19" s="4" t="s">
        <v>42</v>
      </c>
    </row>
    <row r="20" spans="1:7">
      <c r="A20" s="3" t="s">
        <v>301</v>
      </c>
    </row>
    <row r="21" spans="1:7">
      <c r="A21" s="4" t="s">
        <v>71</v>
      </c>
      <c r="C21" s="5" t="n">
        <v>37</v>
      </c>
      <c r="E21" s="5" t="n">
        <v>37</v>
      </c>
      <c r="G21" s="5" t="n">
        <v>40</v>
      </c>
    </row>
    <row r="22" spans="1:7">
      <c r="A22" s="4" t="s">
        <v>57</v>
      </c>
    </row>
    <row r="23" spans="1:7">
      <c r="A23" s="3" t="s">
        <v>301</v>
      </c>
    </row>
    <row r="24" spans="1:7">
      <c r="A24" s="4" t="s">
        <v>71</v>
      </c>
      <c r="C24" s="7" t="n">
        <v>22931</v>
      </c>
      <c r="E24" s="7" t="n">
        <v>22931</v>
      </c>
      <c r="G24" s="7" t="n">
        <v>24005</v>
      </c>
    </row>
    <row r="25" spans="1:7"/>
    <row r="26" spans="1:7">
      <c r="A26" s="4" t="s">
        <v>104</v>
      </c>
      <c r="B26" s="4" t="s">
        <v>105</v>
      </c>
    </row>
    <row r="27" spans="1:7">
      <c r="A27" s="4" t="s">
        <v>106</v>
      </c>
      <c r="B27" s="4" t="s">
        <v>107</v>
      </c>
    </row>
  </sheetData>
  <mergeCells count="6">
    <mergeCell ref="A1:B2"/>
    <mergeCell ref="C1:D1"/>
    <mergeCell ref="E1:F1"/>
    <mergeCell ref="A25:F25"/>
    <mergeCell ref="B26:F26"/>
    <mergeCell ref="B27:F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309</v>
      </c>
      <c r="B4" s="7" t="n">
        <v>5001</v>
      </c>
      <c r="C4" s="7" t="n">
        <v>3894</v>
      </c>
      <c r="D4" s="7" t="n">
        <v>4344</v>
      </c>
      <c r="E4" s="7" t="n">
        <v>3497</v>
      </c>
    </row>
    <row r="5" spans="1:5">
      <c r="A5" s="4" t="s">
        <v>145</v>
      </c>
      <c r="B5" s="5" t="n">
        <v>1310</v>
      </c>
      <c r="C5" s="5" t="n">
        <v>986</v>
      </c>
      <c r="D5" s="5" t="n">
        <v>3942</v>
      </c>
      <c r="E5" s="5" t="n">
        <v>2910</v>
      </c>
    </row>
    <row r="6" spans="1:5">
      <c r="A6" s="4" t="s">
        <v>310</v>
      </c>
      <c r="B6" s="5" t="n">
        <v>-1166</v>
      </c>
      <c r="C6" s="5" t="n">
        <v>-943</v>
      </c>
      <c r="D6" s="5" t="n">
        <v>-3603</v>
      </c>
      <c r="E6" s="5" t="n">
        <v>-2890</v>
      </c>
    </row>
    <row r="7" spans="1:5">
      <c r="A7" s="4" t="s">
        <v>311</v>
      </c>
      <c r="B7" s="5" t="n">
        <v>216</v>
      </c>
      <c r="C7" s="5" t="n">
        <v>178</v>
      </c>
      <c r="D7" s="5" t="n">
        <v>678</v>
      </c>
      <c r="E7" s="5" t="n">
        <v>598</v>
      </c>
    </row>
    <row r="8" spans="1:5">
      <c r="A8" s="4" t="s">
        <v>312</v>
      </c>
      <c r="B8" s="5" t="n">
        <v>5361</v>
      </c>
      <c r="C8" s="5" t="n">
        <v>4115</v>
      </c>
      <c r="D8" s="5" t="n">
        <v>5361</v>
      </c>
      <c r="E8" s="5" t="n">
        <v>4115</v>
      </c>
    </row>
    <row r="9" spans="1:5">
      <c r="A9" s="4" t="s">
        <v>304</v>
      </c>
    </row>
    <row r="10" spans="1:5">
      <c r="A10" s="3" t="s">
        <v>308</v>
      </c>
    </row>
    <row r="11" spans="1:5">
      <c r="A11" s="4" t="s">
        <v>309</v>
      </c>
      <c r="B11" s="5" t="n">
        <v>4906</v>
      </c>
      <c r="C11" s="5" t="n">
        <v>3800</v>
      </c>
      <c r="D11" s="5" t="n">
        <v>4254</v>
      </c>
      <c r="E11" s="5" t="n">
        <v>3420</v>
      </c>
    </row>
    <row r="12" spans="1:5">
      <c r="A12" s="4" t="s">
        <v>145</v>
      </c>
      <c r="B12" s="5" t="n">
        <v>1287</v>
      </c>
      <c r="C12" s="5" t="n">
        <v>964</v>
      </c>
      <c r="D12" s="5" t="n">
        <v>3866</v>
      </c>
      <c r="E12" s="5" t="n">
        <v>2836</v>
      </c>
    </row>
    <row r="13" spans="1:5">
      <c r="A13" s="4" t="s">
        <v>310</v>
      </c>
      <c r="B13" s="5" t="n">
        <v>-1140</v>
      </c>
      <c r="C13" s="5" t="n">
        <v>-919</v>
      </c>
      <c r="D13" s="5" t="n">
        <v>-3518</v>
      </c>
      <c r="E13" s="5" t="n">
        <v>-2820</v>
      </c>
    </row>
    <row r="14" spans="1:5">
      <c r="A14" s="4" t="s">
        <v>311</v>
      </c>
      <c r="B14" s="5" t="n">
        <v>211</v>
      </c>
      <c r="C14" s="5" t="n">
        <v>172</v>
      </c>
      <c r="D14" s="5" t="n">
        <v>662</v>
      </c>
      <c r="E14" s="5" t="n">
        <v>581</v>
      </c>
    </row>
    <row r="15" spans="1:5">
      <c r="A15" s="4" t="s">
        <v>312</v>
      </c>
      <c r="B15" s="5" t="n">
        <v>5264</v>
      </c>
      <c r="C15" s="5" t="n">
        <v>4017</v>
      </c>
      <c r="D15" s="5" t="n">
        <v>5264</v>
      </c>
      <c r="E15" s="5" t="n">
        <v>4017</v>
      </c>
    </row>
    <row r="16" spans="1:5">
      <c r="A16" s="4" t="s">
        <v>305</v>
      </c>
    </row>
    <row r="17" spans="1:5">
      <c r="A17" s="3" t="s">
        <v>308</v>
      </c>
    </row>
    <row r="18" spans="1:5">
      <c r="A18" s="4" t="s">
        <v>309</v>
      </c>
      <c r="B18" s="5" t="n">
        <v>34</v>
      </c>
      <c r="C18" s="5" t="n">
        <v>39</v>
      </c>
      <c r="D18" s="5" t="n">
        <v>37</v>
      </c>
      <c r="E18" s="5" t="n">
        <v>26</v>
      </c>
    </row>
    <row r="19" spans="1:5">
      <c r="A19" s="4" t="s">
        <v>145</v>
      </c>
      <c r="B19" s="5" t="n">
        <v>14</v>
      </c>
      <c r="C19" s="5" t="n">
        <v>11</v>
      </c>
      <c r="D19" s="5" t="n">
        <v>28</v>
      </c>
      <c r="E19" s="5" t="n">
        <v>38</v>
      </c>
    </row>
    <row r="20" spans="1:5">
      <c r="A20" s="4" t="s">
        <v>310</v>
      </c>
      <c r="B20" s="5" t="n">
        <v>-12</v>
      </c>
      <c r="C20" s="5" t="n">
        <v>-11</v>
      </c>
      <c r="D20" s="5" t="n">
        <v>-37</v>
      </c>
      <c r="E20" s="5" t="n">
        <v>-31</v>
      </c>
    </row>
    <row r="21" spans="1:5">
      <c r="A21" s="4" t="s">
        <v>311</v>
      </c>
      <c r="B21" s="5" t="n">
        <v>3</v>
      </c>
      <c r="C21" s="5" t="n">
        <v>4</v>
      </c>
      <c r="D21" s="5" t="n">
        <v>11</v>
      </c>
      <c r="E21" s="5" t="n">
        <v>10</v>
      </c>
    </row>
    <row r="22" spans="1:5">
      <c r="A22" s="4" t="s">
        <v>312</v>
      </c>
      <c r="B22" s="5" t="n">
        <v>39</v>
      </c>
      <c r="C22" s="5" t="n">
        <v>43</v>
      </c>
      <c r="D22" s="5" t="n">
        <v>39</v>
      </c>
      <c r="E22" s="5" t="n">
        <v>43</v>
      </c>
    </row>
    <row r="23" spans="1:5">
      <c r="A23" s="4" t="s">
        <v>306</v>
      </c>
    </row>
    <row r="24" spans="1:5">
      <c r="A24" s="3" t="s">
        <v>308</v>
      </c>
    </row>
    <row r="25" spans="1:5">
      <c r="A25" s="4" t="s">
        <v>309</v>
      </c>
      <c r="B25" s="5" t="n">
        <v>60</v>
      </c>
      <c r="C25" s="5" t="n">
        <v>53</v>
      </c>
      <c r="D25" s="5" t="n">
        <v>52</v>
      </c>
      <c r="E25" s="5" t="n">
        <v>50</v>
      </c>
    </row>
    <row r="26" spans="1:5">
      <c r="A26" s="4" t="s">
        <v>145</v>
      </c>
      <c r="B26" s="5" t="n">
        <v>9</v>
      </c>
      <c r="C26" s="5" t="n">
        <v>12</v>
      </c>
      <c r="D26" s="5" t="n">
        <v>48</v>
      </c>
      <c r="E26" s="5" t="n">
        <v>36</v>
      </c>
    </row>
    <row r="27" spans="1:5">
      <c r="A27" s="4" t="s">
        <v>310</v>
      </c>
      <c r="B27" s="5" t="n">
        <v>-14</v>
      </c>
      <c r="C27" s="5" t="n">
        <v>-13</v>
      </c>
      <c r="D27" s="5" t="n">
        <v>-48</v>
      </c>
      <c r="E27" s="5" t="n">
        <v>-39</v>
      </c>
    </row>
    <row r="28" spans="1:5">
      <c r="A28" s="4" t="s">
        <v>311</v>
      </c>
      <c r="B28" s="5" t="n">
        <v>2</v>
      </c>
      <c r="C28" s="5" t="n">
        <v>2</v>
      </c>
      <c r="D28" s="5" t="n">
        <v>5</v>
      </c>
      <c r="E28" s="5" t="n">
        <v>7</v>
      </c>
    </row>
    <row r="29" spans="1:5">
      <c r="A29" s="4" t="s">
        <v>312</v>
      </c>
      <c r="B29" s="5" t="n">
        <v>57</v>
      </c>
      <c r="C29" s="5" t="n">
        <v>54</v>
      </c>
      <c r="D29" s="5" t="n">
        <v>57</v>
      </c>
      <c r="E29" s="5" t="n">
        <v>54</v>
      </c>
    </row>
    <row r="30" spans="1:5">
      <c r="A30" s="4" t="s">
        <v>42</v>
      </c>
    </row>
    <row r="31" spans="1:5">
      <c r="A31" s="3" t="s">
        <v>308</v>
      </c>
    </row>
    <row r="32" spans="1:5">
      <c r="A32" s="4" t="s">
        <v>309</v>
      </c>
      <c r="B32" s="5" t="n">
        <v>1</v>
      </c>
      <c r="C32" s="5" t="n">
        <v>2</v>
      </c>
      <c r="D32" s="5" t="n">
        <v>1</v>
      </c>
      <c r="E32" s="5" t="n">
        <v>1</v>
      </c>
    </row>
    <row r="33" spans="1:5">
      <c r="A33" s="4" t="s">
        <v>145</v>
      </c>
      <c r="B33" s="5" t="n">
        <v>0</v>
      </c>
      <c r="C33" s="5" t="n">
        <v>-1</v>
      </c>
      <c r="D33" s="5" t="n">
        <v>0</v>
      </c>
      <c r="E33" s="5" t="n">
        <v>0</v>
      </c>
    </row>
    <row r="34" spans="1:5">
      <c r="A34" s="4" t="s">
        <v>310</v>
      </c>
      <c r="B34" s="5" t="n">
        <v>0</v>
      </c>
      <c r="C34" s="5" t="n">
        <v>0</v>
      </c>
      <c r="D34" s="5" t="n">
        <v>0</v>
      </c>
      <c r="E34" s="5" t="n">
        <v>0</v>
      </c>
    </row>
    <row r="35" spans="1:5">
      <c r="A35" s="4" t="s">
        <v>311</v>
      </c>
      <c r="B35" s="5" t="n">
        <v>0</v>
      </c>
      <c r="C35" s="5" t="n">
        <v>0</v>
      </c>
      <c r="D35" s="5" t="n">
        <v>0</v>
      </c>
      <c r="E35" s="5" t="n">
        <v>0</v>
      </c>
    </row>
    <row r="36" spans="1:5">
      <c r="A36" s="4" t="s">
        <v>312</v>
      </c>
      <c r="B36" s="7" t="n">
        <v>1</v>
      </c>
      <c r="C36" s="7" t="n">
        <v>1</v>
      </c>
      <c r="D36" s="7" t="n">
        <v>1</v>
      </c>
      <c r="E36" s="7"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7</v>
      </c>
    </row>
    <row r="3" spans="1:3">
      <c r="A3" s="3" t="s">
        <v>301</v>
      </c>
    </row>
    <row r="4" spans="1:3">
      <c r="A4" s="4" t="s">
        <v>314</v>
      </c>
      <c r="B4" s="4" t="s">
        <v>315</v>
      </c>
    </row>
    <row r="5" spans="1:3">
      <c r="A5" s="3" t="s">
        <v>316</v>
      </c>
    </row>
    <row r="6" spans="1:3">
      <c r="A6" s="4" t="s">
        <v>317</v>
      </c>
      <c r="B6" s="7" t="n">
        <v>3694</v>
      </c>
      <c r="C6" s="7" t="n">
        <v>3295</v>
      </c>
    </row>
    <row r="7" spans="1:3">
      <c r="A7" s="4" t="s">
        <v>318</v>
      </c>
      <c r="B7" s="5" t="n">
        <v>1703</v>
      </c>
      <c r="C7" s="5" t="n">
        <v>1542</v>
      </c>
    </row>
    <row r="8" spans="1:3">
      <c r="A8" s="4" t="s">
        <v>319</v>
      </c>
      <c r="B8" s="7" t="n">
        <v>4</v>
      </c>
      <c r="C8" s="7" t="n">
        <v>4</v>
      </c>
    </row>
    <row r="9" spans="1:3">
      <c r="A9" s="3" t="s">
        <v>320</v>
      </c>
    </row>
    <row r="10" spans="1:3">
      <c r="A10" s="4" t="s">
        <v>321</v>
      </c>
      <c r="B10" s="4" t="s">
        <v>322</v>
      </c>
      <c r="C10" s="4" t="s">
        <v>323</v>
      </c>
    </row>
    <row r="11" spans="1:3">
      <c r="A11" s="4" t="s">
        <v>324</v>
      </c>
      <c r="B11" s="4" t="s">
        <v>325</v>
      </c>
      <c r="C11" s="4" t="s">
        <v>326</v>
      </c>
    </row>
    <row r="12" spans="1:3">
      <c r="A12" s="4" t="s">
        <v>327</v>
      </c>
      <c r="B12" s="4" t="s">
        <v>328</v>
      </c>
      <c r="C12" s="4" t="s">
        <v>329</v>
      </c>
    </row>
    <row r="13" spans="1:3">
      <c r="A13" s="4" t="s">
        <v>330</v>
      </c>
      <c r="B13" s="4" t="s">
        <v>325</v>
      </c>
      <c r="C13" s="4" t="s">
        <v>326</v>
      </c>
    </row>
    <row r="14" spans="1:3">
      <c r="A14" s="4" t="s">
        <v>331</v>
      </c>
      <c r="B14" s="4" t="s">
        <v>332</v>
      </c>
      <c r="C14" s="4" t="s">
        <v>332</v>
      </c>
    </row>
    <row r="15" spans="1:3">
      <c r="A15" s="4" t="s">
        <v>304</v>
      </c>
    </row>
    <row r="16" spans="1:3">
      <c r="A16" s="3" t="s">
        <v>316</v>
      </c>
    </row>
    <row r="17" spans="1:3">
      <c r="A17" s="4" t="s">
        <v>317</v>
      </c>
      <c r="B17" s="7" t="n">
        <v>3624</v>
      </c>
      <c r="C17" s="7" t="n">
        <v>3219</v>
      </c>
    </row>
    <row r="18" spans="1:3">
      <c r="A18" s="4" t="s">
        <v>318</v>
      </c>
      <c r="B18" s="5" t="n">
        <v>1688</v>
      </c>
      <c r="C18" s="5" t="n">
        <v>1524</v>
      </c>
    </row>
    <row r="19" spans="1:3">
      <c r="A19" s="4" t="s">
        <v>319</v>
      </c>
      <c r="B19" s="5" t="n">
        <v>0</v>
      </c>
      <c r="C19" s="5" t="n">
        <v>0</v>
      </c>
    </row>
    <row r="20" spans="1:3">
      <c r="A20" s="4" t="s">
        <v>305</v>
      </c>
    </row>
    <row r="21" spans="1:3">
      <c r="A21" s="3" t="s">
        <v>316</v>
      </c>
    </row>
    <row r="22" spans="1:3">
      <c r="A22" s="4" t="s">
        <v>317</v>
      </c>
      <c r="B22" s="5" t="n">
        <v>25</v>
      </c>
      <c r="C22" s="5" t="n">
        <v>23</v>
      </c>
    </row>
    <row r="23" spans="1:3">
      <c r="A23" s="4" t="s">
        <v>318</v>
      </c>
      <c r="B23" s="5" t="n">
        <v>0</v>
      </c>
      <c r="C23" s="5" t="n">
        <v>0</v>
      </c>
    </row>
    <row r="24" spans="1:3">
      <c r="A24" s="4" t="s">
        <v>319</v>
      </c>
      <c r="B24" s="5" t="n">
        <v>4</v>
      </c>
      <c r="C24" s="5" t="n">
        <v>4</v>
      </c>
    </row>
    <row r="25" spans="1:3">
      <c r="A25" s="4" t="s">
        <v>306</v>
      </c>
    </row>
    <row r="26" spans="1:3">
      <c r="A26" s="3" t="s">
        <v>316</v>
      </c>
    </row>
    <row r="27" spans="1:3">
      <c r="A27" s="4" t="s">
        <v>317</v>
      </c>
      <c r="B27" s="5" t="n">
        <v>45</v>
      </c>
      <c r="C27" s="5" t="n">
        <v>53</v>
      </c>
    </row>
    <row r="28" spans="1:3">
      <c r="A28" s="4" t="s">
        <v>318</v>
      </c>
      <c r="B28" s="5" t="n">
        <v>15</v>
      </c>
      <c r="C28" s="5" t="n">
        <v>18</v>
      </c>
    </row>
    <row r="29" spans="1:3">
      <c r="A29" s="4" t="s">
        <v>319</v>
      </c>
      <c r="B29" s="5" t="n">
        <v>0</v>
      </c>
      <c r="C29" s="5" t="n">
        <v>0</v>
      </c>
    </row>
    <row r="30" spans="1:3">
      <c r="A30" s="4" t="s">
        <v>333</v>
      </c>
    </row>
    <row r="31" spans="1:3">
      <c r="A31" s="3" t="s">
        <v>316</v>
      </c>
    </row>
    <row r="32" spans="1:3">
      <c r="A32" s="4" t="s">
        <v>317</v>
      </c>
      <c r="B32" s="5" t="n">
        <v>1987</v>
      </c>
      <c r="C32" s="5" t="n">
        <v>1749</v>
      </c>
    </row>
    <row r="33" spans="1:3">
      <c r="A33" s="4" t="s">
        <v>334</v>
      </c>
    </row>
    <row r="34" spans="1:3">
      <c r="A34" s="3" t="s">
        <v>316</v>
      </c>
    </row>
    <row r="35" spans="1:3">
      <c r="A35" s="4" t="s">
        <v>317</v>
      </c>
      <c r="B35" s="5" t="n">
        <v>1936</v>
      </c>
      <c r="C35" s="5" t="n">
        <v>1695</v>
      </c>
    </row>
    <row r="36" spans="1:3">
      <c r="A36" s="4" t="s">
        <v>335</v>
      </c>
    </row>
    <row r="37" spans="1:3">
      <c r="A37" s="3" t="s">
        <v>316</v>
      </c>
    </row>
    <row r="38" spans="1:3">
      <c r="A38" s="4" t="s">
        <v>317</v>
      </c>
      <c r="B38" s="5" t="n">
        <v>21</v>
      </c>
      <c r="C38" s="5" t="n">
        <v>19</v>
      </c>
    </row>
    <row r="39" spans="1:3">
      <c r="A39" s="4" t="s">
        <v>336</v>
      </c>
    </row>
    <row r="40" spans="1:3">
      <c r="A40" s="3" t="s">
        <v>316</v>
      </c>
    </row>
    <row r="41" spans="1:3">
      <c r="A41" s="4" t="s">
        <v>317</v>
      </c>
      <c r="B41" s="5" t="n">
        <v>30</v>
      </c>
      <c r="C41" s="5" t="n">
        <v>35</v>
      </c>
    </row>
    <row r="42" spans="1:3">
      <c r="A42" s="4" t="s">
        <v>337</v>
      </c>
    </row>
    <row r="43" spans="1:3">
      <c r="A43" s="3" t="s">
        <v>316</v>
      </c>
    </row>
    <row r="44" spans="1:3">
      <c r="A44" s="4" t="s">
        <v>317</v>
      </c>
      <c r="B44" s="5" t="n">
        <v>1707</v>
      </c>
      <c r="C44" s="5" t="n">
        <v>1546</v>
      </c>
    </row>
    <row r="45" spans="1:3">
      <c r="A45" s="4" t="s">
        <v>338</v>
      </c>
    </row>
    <row r="46" spans="1:3">
      <c r="A46" s="3" t="s">
        <v>316</v>
      </c>
    </row>
    <row r="47" spans="1:3">
      <c r="A47" s="4" t="s">
        <v>317</v>
      </c>
      <c r="B47" s="5" t="n">
        <v>1688</v>
      </c>
      <c r="C47" s="5" t="n">
        <v>1524</v>
      </c>
    </row>
    <row r="48" spans="1:3">
      <c r="A48" s="4" t="s">
        <v>339</v>
      </c>
    </row>
    <row r="49" spans="1:3">
      <c r="A49" s="3" t="s">
        <v>316</v>
      </c>
    </row>
    <row r="50" spans="1:3">
      <c r="A50" s="4" t="s">
        <v>317</v>
      </c>
      <c r="B50" s="5" t="n">
        <v>4</v>
      </c>
      <c r="C50" s="5" t="n">
        <v>4</v>
      </c>
    </row>
    <row r="51" spans="1:3">
      <c r="A51" s="4" t="s">
        <v>340</v>
      </c>
    </row>
    <row r="52" spans="1:3">
      <c r="A52" s="3" t="s">
        <v>316</v>
      </c>
    </row>
    <row r="53" spans="1:3">
      <c r="A53" s="4" t="s">
        <v>317</v>
      </c>
      <c r="B53" s="7" t="n">
        <v>15</v>
      </c>
      <c r="C53" s="7"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3" t="s">
        <v>301</v>
      </c>
    </row>
    <row r="4" spans="1:5">
      <c r="A4" s="4" t="s">
        <v>342</v>
      </c>
      <c r="B4" s="7" t="n">
        <v>211</v>
      </c>
      <c r="C4" s="7" t="n">
        <v>165</v>
      </c>
      <c r="D4" s="7" t="n">
        <v>560</v>
      </c>
      <c r="E4" s="7" t="n">
        <v>417</v>
      </c>
    </row>
    <row r="5" spans="1:5">
      <c r="A5" s="4" t="s">
        <v>304</v>
      </c>
    </row>
    <row r="6" spans="1:5">
      <c r="A6" s="3" t="s">
        <v>301</v>
      </c>
    </row>
    <row r="7" spans="1:5">
      <c r="A7" s="4" t="s">
        <v>342</v>
      </c>
      <c r="B7" s="5" t="n">
        <v>210</v>
      </c>
      <c r="C7" s="5" t="n">
        <v>164</v>
      </c>
      <c r="D7" s="5" t="n">
        <v>557</v>
      </c>
      <c r="E7" s="5" t="n">
        <v>415</v>
      </c>
    </row>
    <row r="8" spans="1:5">
      <c r="A8" s="4" t="s">
        <v>305</v>
      </c>
    </row>
    <row r="9" spans="1:5">
      <c r="A9" s="3" t="s">
        <v>301</v>
      </c>
    </row>
    <row r="10" spans="1:5">
      <c r="A10" s="4" t="s">
        <v>342</v>
      </c>
      <c r="B10" s="5" t="n">
        <v>0</v>
      </c>
      <c r="C10" s="5" t="n">
        <v>0</v>
      </c>
      <c r="D10" s="5" t="n">
        <v>0</v>
      </c>
      <c r="E10" s="5" t="n">
        <v>0</v>
      </c>
    </row>
    <row r="11" spans="1:5">
      <c r="A11" s="4" t="s">
        <v>306</v>
      </c>
    </row>
    <row r="12" spans="1:5">
      <c r="A12" s="3" t="s">
        <v>301</v>
      </c>
    </row>
    <row r="13" spans="1:5">
      <c r="A13" s="4" t="s">
        <v>342</v>
      </c>
      <c r="B13" s="7" t="n">
        <v>1</v>
      </c>
      <c r="C13" s="7" t="n">
        <v>1</v>
      </c>
      <c r="D13" s="7" t="n">
        <v>3</v>
      </c>
      <c r="E13"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7</v>
      </c>
    </row>
    <row r="2" spans="1:3">
      <c r="A2" s="3" t="s">
        <v>301</v>
      </c>
    </row>
    <row r="3" spans="1:3">
      <c r="A3" s="4" t="s">
        <v>344</v>
      </c>
      <c r="B3" s="7" t="n">
        <v>986</v>
      </c>
      <c r="C3" s="7" t="n">
        <v>868</v>
      </c>
    </row>
    <row r="4" spans="1:3">
      <c r="A4" s="4" t="s">
        <v>345</v>
      </c>
      <c r="B4" s="5" t="n">
        <v>-390</v>
      </c>
      <c r="C4" s="5" t="n">
        <v>-324</v>
      </c>
    </row>
    <row r="5" spans="1:3">
      <c r="A5" s="4" t="s">
        <v>346</v>
      </c>
      <c r="B5" s="5" t="n">
        <v>596</v>
      </c>
      <c r="C5" s="5" t="n">
        <v>544</v>
      </c>
    </row>
    <row r="6" spans="1:3">
      <c r="A6" s="4" t="s">
        <v>347</v>
      </c>
      <c r="B6" s="5" t="n">
        <v>877</v>
      </c>
      <c r="C6" s="5" t="n">
        <v>766</v>
      </c>
    </row>
    <row r="7" spans="1:3">
      <c r="A7" s="4" t="s">
        <v>304</v>
      </c>
    </row>
    <row r="8" spans="1:3">
      <c r="A8" s="3" t="s">
        <v>301</v>
      </c>
    </row>
    <row r="9" spans="1:3">
      <c r="A9" s="4" t="s">
        <v>344</v>
      </c>
      <c r="B9" s="5" t="n">
        <v>981</v>
      </c>
      <c r="C9" s="5" t="n">
        <v>862</v>
      </c>
    </row>
    <row r="10" spans="1:3">
      <c r="A10" s="4" t="s">
        <v>345</v>
      </c>
      <c r="B10" s="5" t="n">
        <v>-388</v>
      </c>
      <c r="C10" s="5" t="n">
        <v>-321</v>
      </c>
    </row>
    <row r="11" spans="1:3">
      <c r="A11" s="4" t="s">
        <v>346</v>
      </c>
      <c r="B11" s="5" t="n">
        <v>593</v>
      </c>
      <c r="C11" s="5" t="n">
        <v>541</v>
      </c>
    </row>
    <row r="12" spans="1:3">
      <c r="A12" s="4" t="s">
        <v>347</v>
      </c>
      <c r="B12" s="5" t="n">
        <v>872</v>
      </c>
      <c r="C12" s="5" t="n">
        <v>761</v>
      </c>
    </row>
    <row r="13" spans="1:3">
      <c r="A13" s="4" t="s">
        <v>305</v>
      </c>
    </row>
    <row r="14" spans="1:3">
      <c r="A14" s="3" t="s">
        <v>301</v>
      </c>
    </row>
    <row r="15" spans="1:3">
      <c r="A15" s="4" t="s">
        <v>344</v>
      </c>
      <c r="B15" s="5" t="n">
        <v>0</v>
      </c>
      <c r="C15" s="5" t="n">
        <v>0</v>
      </c>
    </row>
    <row r="16" spans="1:3">
      <c r="A16" s="4" t="s">
        <v>345</v>
      </c>
      <c r="B16" s="5" t="n">
        <v>0</v>
      </c>
      <c r="C16" s="5" t="n">
        <v>0</v>
      </c>
    </row>
    <row r="17" spans="1:3">
      <c r="A17" s="4" t="s">
        <v>346</v>
      </c>
      <c r="B17" s="5" t="n">
        <v>0</v>
      </c>
      <c r="C17" s="5" t="n">
        <v>0</v>
      </c>
    </row>
    <row r="18" spans="1:3">
      <c r="A18" s="4" t="s">
        <v>347</v>
      </c>
      <c r="B18" s="5" t="n">
        <v>0</v>
      </c>
      <c r="C18" s="5" t="n">
        <v>0</v>
      </c>
    </row>
    <row r="19" spans="1:3">
      <c r="A19" s="4" t="s">
        <v>306</v>
      </c>
    </row>
    <row r="20" spans="1:3">
      <c r="A20" s="3" t="s">
        <v>301</v>
      </c>
    </row>
    <row r="21" spans="1:3">
      <c r="A21" s="4" t="s">
        <v>344</v>
      </c>
      <c r="B21" s="5" t="n">
        <v>5</v>
      </c>
      <c r="C21" s="5" t="n">
        <v>6</v>
      </c>
    </row>
    <row r="22" spans="1:3">
      <c r="A22" s="4" t="s">
        <v>345</v>
      </c>
      <c r="B22" s="5" t="n">
        <v>-2</v>
      </c>
      <c r="C22" s="5" t="n">
        <v>-3</v>
      </c>
    </row>
    <row r="23" spans="1:3">
      <c r="A23" s="4" t="s">
        <v>346</v>
      </c>
      <c r="B23" s="5" t="n">
        <v>3</v>
      </c>
      <c r="C23" s="5" t="n">
        <v>3</v>
      </c>
    </row>
    <row r="24" spans="1:3">
      <c r="A24" s="4" t="s">
        <v>347</v>
      </c>
      <c r="B24" s="7" t="n">
        <v>5</v>
      </c>
      <c r="C24"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7" t="n">
        <v>13915</v>
      </c>
      <c r="D3" s="7" t="n">
        <v>9321</v>
      </c>
    </row>
    <row r="4" spans="1:4">
      <c r="A4" s="4" t="s">
        <v>70</v>
      </c>
      <c r="C4" s="5" t="n">
        <v>3317</v>
      </c>
      <c r="D4" s="5" t="n">
        <v>5110</v>
      </c>
    </row>
    <row r="5" spans="1:4">
      <c r="A5" s="4" t="s">
        <v>71</v>
      </c>
      <c r="B5" s="4" t="s">
        <v>72</v>
      </c>
      <c r="C5" s="5" t="n">
        <v>76928</v>
      </c>
      <c r="D5" s="5" t="n">
        <v>76337</v>
      </c>
    </row>
    <row r="6" spans="1:4">
      <c r="A6" s="4" t="s">
        <v>73</v>
      </c>
      <c r="C6" s="5" t="n">
        <v>-5361</v>
      </c>
      <c r="D6" s="5" t="n">
        <v>-4344</v>
      </c>
    </row>
    <row r="7" spans="1:4">
      <c r="A7" s="4" t="s">
        <v>74</v>
      </c>
      <c r="C7" s="5" t="n">
        <v>71567</v>
      </c>
      <c r="D7" s="5" t="n">
        <v>71993</v>
      </c>
    </row>
    <row r="8" spans="1:4">
      <c r="A8" s="4" t="s">
        <v>75</v>
      </c>
      <c r="C8" s="5" t="n">
        <v>991</v>
      </c>
      <c r="D8" s="5" t="n">
        <v>949</v>
      </c>
    </row>
    <row r="9" spans="1:4">
      <c r="A9" s="4" t="s">
        <v>76</v>
      </c>
      <c r="C9" s="5" t="n">
        <v>772</v>
      </c>
      <c r="D9" s="5" t="n">
        <v>712</v>
      </c>
    </row>
    <row r="10" spans="1:4">
      <c r="A10" s="4" t="s">
        <v>77</v>
      </c>
      <c r="B10" s="4" t="s">
        <v>78</v>
      </c>
      <c r="C10" s="5" t="n">
        <v>1986</v>
      </c>
      <c r="D10" s="5" t="n">
        <v>2122</v>
      </c>
    </row>
    <row r="11" spans="1:4">
      <c r="A11" s="4" t="s">
        <v>79</v>
      </c>
      <c r="C11" s="5" t="n">
        <v>92548</v>
      </c>
      <c r="D11" s="5" t="n">
        <v>90207</v>
      </c>
    </row>
    <row r="12" spans="1:4">
      <c r="A12" s="3" t="s">
        <v>80</v>
      </c>
    </row>
    <row r="13" spans="1:4">
      <c r="A13" s="4" t="s">
        <v>81</v>
      </c>
      <c r="C13" s="5" t="n">
        <v>54232</v>
      </c>
      <c r="D13" s="5" t="n">
        <v>51896</v>
      </c>
    </row>
    <row r="14" spans="1:4">
      <c r="A14" s="4" t="s">
        <v>82</v>
      </c>
      <c r="C14" s="5" t="n">
        <v>222</v>
      </c>
      <c r="D14" s="5" t="n">
        <v>159</v>
      </c>
    </row>
    <row r="15" spans="1:4">
      <c r="A15" s="4" t="s">
        <v>83</v>
      </c>
      <c r="C15" s="5" t="n">
        <v>54454</v>
      </c>
      <c r="D15" s="5" t="n">
        <v>52055</v>
      </c>
    </row>
    <row r="16" spans="1:4">
      <c r="A16" s="3" t="s">
        <v>84</v>
      </c>
    </row>
    <row r="17" spans="1:4">
      <c r="A17" s="4" t="s">
        <v>85</v>
      </c>
      <c r="C17" s="5" t="n">
        <v>8008</v>
      </c>
      <c r="D17" s="5" t="n">
        <v>7759</v>
      </c>
    </row>
    <row r="18" spans="1:4">
      <c r="A18" s="4" t="s">
        <v>86</v>
      </c>
      <c r="B18" s="4" t="s">
        <v>87</v>
      </c>
      <c r="C18" s="5" t="n">
        <v>19899</v>
      </c>
      <c r="D18" s="5" t="n">
        <v>20147</v>
      </c>
    </row>
    <row r="19" spans="1:4">
      <c r="A19" s="4" t="s">
        <v>88</v>
      </c>
      <c r="C19" s="5" t="n">
        <v>3793</v>
      </c>
      <c r="D19" s="5" t="n">
        <v>3809</v>
      </c>
    </row>
    <row r="20" spans="1:4">
      <c r="A20" s="4" t="s">
        <v>89</v>
      </c>
      <c r="C20" s="5" t="n">
        <v>78146</v>
      </c>
      <c r="D20" s="5" t="n">
        <v>76011</v>
      </c>
    </row>
    <row r="21" spans="1:4">
      <c r="A21" s="3" t="s">
        <v>90</v>
      </c>
    </row>
    <row r="22" spans="1:4">
      <c r="A22" s="4" t="s">
        <v>91</v>
      </c>
      <c r="C22" s="5" t="n">
        <v>1</v>
      </c>
      <c r="D22" s="5" t="n">
        <v>1</v>
      </c>
    </row>
    <row r="23" spans="1:4">
      <c r="A23" s="4" t="s">
        <v>92</v>
      </c>
      <c r="C23" s="5" t="n">
        <v>9429</v>
      </c>
      <c r="D23" s="5" t="n">
        <v>9393</v>
      </c>
    </row>
    <row r="24" spans="1:4">
      <c r="A24" s="4" t="s">
        <v>93</v>
      </c>
      <c r="C24" s="5" t="n">
        <v>6543</v>
      </c>
      <c r="D24" s="5" t="n">
        <v>5330</v>
      </c>
    </row>
    <row r="25" spans="1:4">
      <c r="A25" s="3" t="s">
        <v>94</v>
      </c>
    </row>
    <row r="26" spans="1:4">
      <c r="A26" s="4" t="s">
        <v>62</v>
      </c>
      <c r="C26" s="5" t="n">
        <v>-12</v>
      </c>
      <c r="D26" s="5" t="n">
        <v>-18</v>
      </c>
    </row>
    <row r="27" spans="1:4">
      <c r="A27" s="4" t="s">
        <v>63</v>
      </c>
      <c r="C27" s="5" t="n">
        <v>-13</v>
      </c>
      <c r="D27" s="5" t="n">
        <v>-20</v>
      </c>
    </row>
    <row r="28" spans="1:4">
      <c r="A28" s="4" t="s">
        <v>42</v>
      </c>
      <c r="C28" s="5" t="n">
        <v>-15</v>
      </c>
      <c r="D28" s="5" t="n">
        <v>-15</v>
      </c>
    </row>
    <row r="29" spans="1:4">
      <c r="A29" s="4" t="s">
        <v>95</v>
      </c>
      <c r="C29" s="5" t="n">
        <v>-1531</v>
      </c>
      <c r="D29" s="5" t="n">
        <v>-475</v>
      </c>
    </row>
    <row r="30" spans="1:4">
      <c r="A30" s="4" t="s">
        <v>96</v>
      </c>
      <c r="C30" s="5" t="n">
        <v>14402</v>
      </c>
      <c r="D30" s="5" t="n">
        <v>14196</v>
      </c>
    </row>
    <row r="31" spans="1:4">
      <c r="A31" s="4" t="s">
        <v>97</v>
      </c>
      <c r="C31" s="5" t="n">
        <v>92548</v>
      </c>
      <c r="D31" s="5" t="n">
        <v>90207</v>
      </c>
    </row>
    <row r="32" spans="1:4">
      <c r="A32" s="4" t="s">
        <v>98</v>
      </c>
      <c r="C32" s="5" t="n">
        <v>173</v>
      </c>
      <c r="D32" s="5" t="n">
        <v>347</v>
      </c>
    </row>
    <row r="33" spans="1:4">
      <c r="A33" s="4" t="s">
        <v>99</v>
      </c>
    </row>
    <row r="34" spans="1:4">
      <c r="A34" s="3" t="s">
        <v>68</v>
      </c>
    </row>
    <row r="35" spans="1:4">
      <c r="A35" s="4" t="s">
        <v>71</v>
      </c>
      <c r="C35" s="5" t="n">
        <v>22931</v>
      </c>
      <c r="D35" s="5" t="n">
        <v>24005</v>
      </c>
    </row>
    <row r="36" spans="1:4">
      <c r="A36" s="4" t="s">
        <v>73</v>
      </c>
      <c r="C36" s="5" t="n">
        <v>-1300</v>
      </c>
      <c r="D36" s="5" t="n">
        <v>-1100</v>
      </c>
    </row>
    <row r="37" spans="1:4">
      <c r="A37" s="4" t="s">
        <v>74</v>
      </c>
      <c r="B37" s="4" t="s">
        <v>100</v>
      </c>
      <c r="C37" s="5" t="n">
        <v>21667</v>
      </c>
      <c r="D37" s="5" t="n">
        <v>22892</v>
      </c>
    </row>
    <row r="38" spans="1:4">
      <c r="A38" s="4" t="s">
        <v>77</v>
      </c>
      <c r="B38" s="4" t="s">
        <v>101</v>
      </c>
      <c r="C38" s="5" t="n">
        <v>56</v>
      </c>
      <c r="D38" s="5" t="n">
        <v>107</v>
      </c>
    </row>
    <row r="39" spans="1:4">
      <c r="A39" s="4" t="s">
        <v>79</v>
      </c>
      <c r="C39" s="5" t="n">
        <v>21723</v>
      </c>
      <c r="D39" s="5" t="n">
        <v>22999</v>
      </c>
    </row>
    <row r="40" spans="1:4">
      <c r="A40" s="3" t="s">
        <v>84</v>
      </c>
    </row>
    <row r="41" spans="1:4">
      <c r="A41" s="4" t="s">
        <v>102</v>
      </c>
      <c r="B41" s="4" t="s">
        <v>87</v>
      </c>
      <c r="C41" s="5" t="n">
        <v>11891</v>
      </c>
      <c r="D41" s="5" t="n">
        <v>12388</v>
      </c>
    </row>
    <row r="42" spans="1:4">
      <c r="A42" s="4" t="s">
        <v>89</v>
      </c>
      <c r="C42" s="5" t="n">
        <v>11911</v>
      </c>
      <c r="D42" s="5" t="n">
        <v>12409</v>
      </c>
    </row>
    <row r="43" spans="1:4">
      <c r="A43" s="4" t="s">
        <v>103</v>
      </c>
    </row>
    <row r="44" spans="1:4">
      <c r="A44" s="3" t="s">
        <v>68</v>
      </c>
    </row>
    <row r="45" spans="1:4">
      <c r="A45" s="4" t="s">
        <v>71</v>
      </c>
      <c r="C45" s="7" t="n">
        <v>53997</v>
      </c>
      <c r="D45" s="7" t="n">
        <v>52332</v>
      </c>
    </row>
    <row r="46" spans="1:4"/>
    <row r="47" spans="1:4">
      <c r="A47" s="4" t="s">
        <v>104</v>
      </c>
      <c r="B47" s="4" t="s">
        <v>105</v>
      </c>
    </row>
    <row r="48" spans="1:4">
      <c r="A48" s="4" t="s">
        <v>106</v>
      </c>
      <c r="B48" s="4" t="s">
        <v>107</v>
      </c>
    </row>
    <row r="49" spans="1:4">
      <c r="A49" s="4" t="s">
        <v>78</v>
      </c>
      <c r="B49" s="4" t="s">
        <v>108</v>
      </c>
    </row>
    <row r="50" spans="1:4">
      <c r="A50" s="4" t="s">
        <v>87</v>
      </c>
      <c r="B50" s="4" t="s">
        <v>109</v>
      </c>
    </row>
    <row r="51" spans="1:4">
      <c r="A51" s="4" t="s">
        <v>100</v>
      </c>
      <c r="B51" s="4" t="s">
        <v>110</v>
      </c>
    </row>
    <row r="52" spans="1:4">
      <c r="A52" s="4" t="s">
        <v>101</v>
      </c>
      <c r="B52" s="4" t="s">
        <v>111</v>
      </c>
    </row>
  </sheetData>
  <mergeCells count="8">
    <mergeCell ref="A1:B1"/>
    <mergeCell ref="A46:C46"/>
    <mergeCell ref="B47:C47"/>
    <mergeCell ref="B48:C48"/>
    <mergeCell ref="B49:C49"/>
    <mergeCell ref="B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301</v>
      </c>
    </row>
    <row r="4" spans="1:5">
      <c r="A4" s="4" t="s">
        <v>302</v>
      </c>
      <c r="B4" s="7" t="n">
        <v>13</v>
      </c>
      <c r="C4" s="7" t="n">
        <v>12</v>
      </c>
      <c r="D4" s="7" t="n">
        <v>36</v>
      </c>
      <c r="E4" s="7" t="n">
        <v>36</v>
      </c>
    </row>
    <row r="5" spans="1:5">
      <c r="A5" s="4" t="s">
        <v>349</v>
      </c>
      <c r="B5" s="5" t="n">
        <v>58</v>
      </c>
      <c r="C5" s="5" t="n">
        <v>46</v>
      </c>
      <c r="D5" s="5" t="n">
        <v>162</v>
      </c>
      <c r="E5" s="5" t="n">
        <v>131</v>
      </c>
    </row>
    <row r="6" spans="1:5">
      <c r="A6" s="4" t="s">
        <v>350</v>
      </c>
      <c r="B6" s="5" t="n">
        <v>959</v>
      </c>
      <c r="C6" s="5" t="n">
        <v>799</v>
      </c>
      <c r="D6" s="5" t="n">
        <v>922</v>
      </c>
      <c r="E6" s="5" t="n">
        <v>784</v>
      </c>
    </row>
    <row r="7" spans="1:5">
      <c r="A7" s="4" t="s">
        <v>304</v>
      </c>
    </row>
    <row r="8" spans="1:5">
      <c r="A8" s="3" t="s">
        <v>301</v>
      </c>
    </row>
    <row r="9" spans="1:5">
      <c r="A9" s="4" t="s">
        <v>302</v>
      </c>
      <c r="B9" s="5" t="n">
        <v>13</v>
      </c>
      <c r="C9" s="5" t="n">
        <v>12</v>
      </c>
      <c r="D9" s="5" t="n">
        <v>36</v>
      </c>
      <c r="E9" s="5" t="n">
        <v>36</v>
      </c>
    </row>
    <row r="10" spans="1:5">
      <c r="A10" s="4" t="s">
        <v>349</v>
      </c>
      <c r="B10" s="5" t="n">
        <v>57</v>
      </c>
      <c r="C10" s="5" t="n">
        <v>45</v>
      </c>
      <c r="D10" s="5" t="n">
        <v>161</v>
      </c>
      <c r="E10" s="5" t="n">
        <v>130</v>
      </c>
    </row>
    <row r="11" spans="1:5">
      <c r="A11" s="4" t="s">
        <v>350</v>
      </c>
      <c r="B11" s="5" t="n">
        <v>954</v>
      </c>
      <c r="C11" s="5" t="n">
        <v>793</v>
      </c>
      <c r="D11" s="5" t="n">
        <v>916</v>
      </c>
      <c r="E11" s="5" t="n">
        <v>778</v>
      </c>
    </row>
    <row r="12" spans="1:5">
      <c r="A12" s="4" t="s">
        <v>305</v>
      </c>
    </row>
    <row r="13" spans="1:5">
      <c r="A13" s="3" t="s">
        <v>301</v>
      </c>
    </row>
    <row r="14" spans="1:5">
      <c r="A14" s="4" t="s">
        <v>302</v>
      </c>
      <c r="B14" s="5" t="n">
        <v>0</v>
      </c>
      <c r="C14" s="5" t="n">
        <v>0</v>
      </c>
      <c r="D14" s="5" t="n">
        <v>0</v>
      </c>
      <c r="E14" s="5" t="n">
        <v>0</v>
      </c>
    </row>
    <row r="15" spans="1:5">
      <c r="A15" s="4" t="s">
        <v>349</v>
      </c>
      <c r="B15" s="5" t="n">
        <v>0</v>
      </c>
      <c r="C15" s="5" t="n">
        <v>0</v>
      </c>
      <c r="D15" s="5" t="n">
        <v>0</v>
      </c>
      <c r="E15" s="5" t="n">
        <v>0</v>
      </c>
    </row>
    <row r="16" spans="1:5">
      <c r="A16" s="4" t="s">
        <v>350</v>
      </c>
      <c r="B16" s="5" t="n">
        <v>0</v>
      </c>
      <c r="C16" s="5" t="n">
        <v>0</v>
      </c>
      <c r="D16" s="5" t="n">
        <v>0</v>
      </c>
      <c r="E16" s="5" t="n">
        <v>0</v>
      </c>
    </row>
    <row r="17" spans="1:5">
      <c r="A17" s="4" t="s">
        <v>306</v>
      </c>
    </row>
    <row r="18" spans="1:5">
      <c r="A18" s="3" t="s">
        <v>301</v>
      </c>
    </row>
    <row r="19" spans="1:5">
      <c r="A19" s="4" t="s">
        <v>302</v>
      </c>
      <c r="B19" s="5" t="n">
        <v>0</v>
      </c>
      <c r="C19" s="5" t="n">
        <v>0</v>
      </c>
      <c r="D19" s="5" t="n">
        <v>0</v>
      </c>
      <c r="E19" s="5" t="n">
        <v>0</v>
      </c>
    </row>
    <row r="20" spans="1:5">
      <c r="A20" s="4" t="s">
        <v>349</v>
      </c>
      <c r="B20" s="5" t="n">
        <v>1</v>
      </c>
      <c r="C20" s="5" t="n">
        <v>1</v>
      </c>
      <c r="D20" s="5" t="n">
        <v>1</v>
      </c>
      <c r="E20" s="5" t="n">
        <v>1</v>
      </c>
    </row>
    <row r="21" spans="1:5">
      <c r="A21" s="4" t="s">
        <v>350</v>
      </c>
      <c r="B21" s="7" t="n">
        <v>5</v>
      </c>
      <c r="C21" s="7" t="n">
        <v>6</v>
      </c>
      <c r="D21" s="7" t="n">
        <v>6</v>
      </c>
      <c r="E21" s="7"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51</v>
      </c>
      <c r="B1" s="2" t="s">
        <v>23</v>
      </c>
      <c r="D1" s="2" t="s">
        <v>1</v>
      </c>
    </row>
    <row r="2" spans="1:5">
      <c r="B2" s="2" t="s">
        <v>352</v>
      </c>
      <c r="C2" s="2" t="s">
        <v>353</v>
      </c>
      <c r="D2" s="2" t="s">
        <v>352</v>
      </c>
      <c r="E2" s="2" t="s">
        <v>353</v>
      </c>
    </row>
    <row r="3" spans="1:5">
      <c r="A3" s="3" t="s">
        <v>301</v>
      </c>
    </row>
    <row r="4" spans="1:5">
      <c r="A4" s="4" t="s">
        <v>354</v>
      </c>
      <c r="B4" s="5" t="n">
        <v>19524</v>
      </c>
      <c r="C4" s="5" t="n">
        <v>14813</v>
      </c>
      <c r="D4" s="5" t="n">
        <v>42693</v>
      </c>
      <c r="E4" s="5" t="n">
        <v>30064</v>
      </c>
    </row>
    <row r="5" spans="1:5">
      <c r="A5" s="4" t="s">
        <v>355</v>
      </c>
      <c r="B5" s="7" t="n">
        <v>41</v>
      </c>
      <c r="C5" s="7" t="n">
        <v>30</v>
      </c>
      <c r="D5" s="7" t="n">
        <v>91</v>
      </c>
      <c r="E5" s="7" t="n">
        <v>61</v>
      </c>
    </row>
    <row r="6" spans="1:5">
      <c r="A6" s="4" t="s">
        <v>304</v>
      </c>
    </row>
    <row r="7" spans="1:5">
      <c r="A7" s="3" t="s">
        <v>301</v>
      </c>
    </row>
    <row r="8" spans="1:5">
      <c r="A8" s="4" t="s">
        <v>354</v>
      </c>
      <c r="B8" s="5" t="n">
        <v>19466</v>
      </c>
      <c r="C8" s="5" t="n">
        <v>14779</v>
      </c>
      <c r="D8" s="5" t="n">
        <v>42569</v>
      </c>
      <c r="E8" s="5" t="n">
        <v>29982</v>
      </c>
    </row>
    <row r="9" spans="1:5">
      <c r="A9" s="4" t="s">
        <v>355</v>
      </c>
      <c r="B9" s="7" t="n">
        <v>41</v>
      </c>
      <c r="C9" s="7" t="n">
        <v>30</v>
      </c>
      <c r="D9" s="7" t="n">
        <v>90</v>
      </c>
      <c r="E9" s="7" t="n">
        <v>61</v>
      </c>
    </row>
    <row r="10" spans="1:5">
      <c r="A10" s="4" t="s">
        <v>305</v>
      </c>
    </row>
    <row r="11" spans="1:5">
      <c r="A11" s="3" t="s">
        <v>301</v>
      </c>
    </row>
    <row r="12" spans="1:5">
      <c r="A12" s="4" t="s">
        <v>354</v>
      </c>
      <c r="B12" s="5" t="n">
        <v>0</v>
      </c>
      <c r="C12" s="5" t="n">
        <v>0</v>
      </c>
      <c r="D12" s="5" t="n">
        <v>0</v>
      </c>
      <c r="E12" s="5" t="n">
        <v>0</v>
      </c>
    </row>
    <row r="13" spans="1:5">
      <c r="A13" s="4" t="s">
        <v>355</v>
      </c>
      <c r="B13" s="7" t="n">
        <v>0</v>
      </c>
      <c r="C13" s="7" t="n">
        <v>0</v>
      </c>
      <c r="D13" s="7" t="n">
        <v>0</v>
      </c>
      <c r="E13" s="7" t="n">
        <v>0</v>
      </c>
    </row>
    <row r="14" spans="1:5">
      <c r="A14" s="4" t="s">
        <v>306</v>
      </c>
    </row>
    <row r="15" spans="1:5">
      <c r="A15" s="3" t="s">
        <v>301</v>
      </c>
    </row>
    <row r="16" spans="1:5">
      <c r="A16" s="4" t="s">
        <v>354</v>
      </c>
      <c r="B16" s="5" t="n">
        <v>58</v>
      </c>
      <c r="C16" s="5" t="n">
        <v>34</v>
      </c>
      <c r="D16" s="5" t="n">
        <v>124</v>
      </c>
      <c r="E16" s="5" t="n">
        <v>82</v>
      </c>
    </row>
    <row r="17" spans="1:5">
      <c r="A17" s="4" t="s">
        <v>355</v>
      </c>
      <c r="B17" s="7" t="n">
        <v>0</v>
      </c>
      <c r="C17" s="7" t="n">
        <v>0</v>
      </c>
      <c r="D17" s="7" t="n">
        <v>1</v>
      </c>
      <c r="E1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67</v>
      </c>
      <c r="D1" s="2" t="s">
        <v>24</v>
      </c>
    </row>
    <row r="2" spans="1:4">
      <c r="A2" s="4" t="s">
        <v>357</v>
      </c>
    </row>
    <row r="3" spans="1:4">
      <c r="A3" s="3" t="s">
        <v>301</v>
      </c>
    </row>
    <row r="4" spans="1:4">
      <c r="A4" s="4" t="s">
        <v>358</v>
      </c>
      <c r="B4" s="4" t="s">
        <v>359</v>
      </c>
      <c r="C4" s="4" t="s">
        <v>359</v>
      </c>
      <c r="D4" s="4" t="s">
        <v>359</v>
      </c>
    </row>
    <row r="5" spans="1:4">
      <c r="A5" s="4" t="s">
        <v>360</v>
      </c>
    </row>
    <row r="6" spans="1:4">
      <c r="A6" s="3" t="s">
        <v>301</v>
      </c>
    </row>
    <row r="7" spans="1:4">
      <c r="A7" s="4" t="s">
        <v>358</v>
      </c>
      <c r="B7" s="4" t="s">
        <v>361</v>
      </c>
      <c r="C7" s="4" t="s">
        <v>362</v>
      </c>
      <c r="D7" s="4" t="s">
        <v>362</v>
      </c>
    </row>
    <row r="8" spans="1:4">
      <c r="A8" s="4" t="s">
        <v>363</v>
      </c>
    </row>
    <row r="9" spans="1:4">
      <c r="A9" s="3" t="s">
        <v>301</v>
      </c>
    </row>
    <row r="10" spans="1:4">
      <c r="A10" s="4" t="s">
        <v>358</v>
      </c>
      <c r="B10" s="4" t="s">
        <v>364</v>
      </c>
      <c r="C10" s="4" t="s">
        <v>365</v>
      </c>
      <c r="D10" s="4" t="s">
        <v>365</v>
      </c>
    </row>
    <row r="11" spans="1:4">
      <c r="A11" s="4" t="s">
        <v>366</v>
      </c>
    </row>
    <row r="12" spans="1:4">
      <c r="A12" s="3" t="s">
        <v>301</v>
      </c>
    </row>
    <row r="13" spans="1:4">
      <c r="A13" s="4" t="s">
        <v>358</v>
      </c>
      <c r="B13" s="4" t="s">
        <v>367</v>
      </c>
      <c r="C13" s="4" t="s">
        <v>368</v>
      </c>
      <c r="D13" s="4" t="s">
        <v>368</v>
      </c>
    </row>
    <row r="14" spans="1:4">
      <c r="A14" s="4" t="s">
        <v>369</v>
      </c>
    </row>
    <row r="15" spans="1:4">
      <c r="A15" s="3" t="s">
        <v>301</v>
      </c>
    </row>
    <row r="16" spans="1:4">
      <c r="A16" s="4" t="s">
        <v>358</v>
      </c>
      <c r="B16" s="4" t="s">
        <v>370</v>
      </c>
      <c r="C16" s="4" t="s">
        <v>371</v>
      </c>
      <c r="D16" s="4" t="s">
        <v>371</v>
      </c>
    </row>
    <row r="17" spans="1:4">
      <c r="A17" s="4" t="s">
        <v>372</v>
      </c>
    </row>
    <row r="18" spans="1:4">
      <c r="A18" s="3" t="s">
        <v>301</v>
      </c>
    </row>
    <row r="19" spans="1:4">
      <c r="A19" s="4" t="s">
        <v>358</v>
      </c>
      <c r="B19" s="4" t="s">
        <v>373</v>
      </c>
      <c r="C19" s="4" t="s">
        <v>374</v>
      </c>
      <c r="D19" s="4" t="s">
        <v>375</v>
      </c>
    </row>
    <row r="20" spans="1:4">
      <c r="A20" s="4" t="s">
        <v>376</v>
      </c>
    </row>
    <row r="21" spans="1:4">
      <c r="A21" s="3" t="s">
        <v>301</v>
      </c>
    </row>
    <row r="22" spans="1:4">
      <c r="A22" s="4" t="s">
        <v>358</v>
      </c>
      <c r="B22" s="4" t="s">
        <v>375</v>
      </c>
      <c r="C22" s="4" t="s">
        <v>373</v>
      </c>
      <c r="D22" s="4" t="s">
        <v>373</v>
      </c>
    </row>
    <row r="23" spans="1:4">
      <c r="A23" s="4" t="s">
        <v>377</v>
      </c>
    </row>
    <row r="24" spans="1:4">
      <c r="A24" s="3" t="s">
        <v>301</v>
      </c>
    </row>
    <row r="25" spans="1:4">
      <c r="A25" s="4" t="s">
        <v>358</v>
      </c>
      <c r="B25" s="4" t="s">
        <v>378</v>
      </c>
      <c r="C25" s="4" t="s">
        <v>378</v>
      </c>
      <c r="D25" s="4" t="s">
        <v>378</v>
      </c>
    </row>
    <row r="26" spans="1:4">
      <c r="A26" s="4" t="s">
        <v>379</v>
      </c>
    </row>
    <row r="27" spans="1:4">
      <c r="A27" s="3" t="s">
        <v>301</v>
      </c>
    </row>
    <row r="28" spans="1:4">
      <c r="A28" s="4" t="s">
        <v>358</v>
      </c>
      <c r="B28" s="4" t="s">
        <v>380</v>
      </c>
      <c r="C28" s="4" t="s">
        <v>381</v>
      </c>
      <c r="D28" s="4" t="s">
        <v>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3" t="s">
        <v>301</v>
      </c>
    </row>
    <row r="4" spans="1:5">
      <c r="A4" s="4" t="s">
        <v>26</v>
      </c>
      <c r="B4" s="7" t="n">
        <v>4182</v>
      </c>
      <c r="C4" s="7" t="n">
        <v>3771</v>
      </c>
      <c r="D4" s="7" t="n">
        <v>11986</v>
      </c>
      <c r="E4" s="7" t="n">
        <v>10763</v>
      </c>
    </row>
    <row r="5" spans="1:5">
      <c r="A5" s="4" t="s">
        <v>304</v>
      </c>
    </row>
    <row r="6" spans="1:5">
      <c r="A6" s="3" t="s">
        <v>301</v>
      </c>
    </row>
    <row r="7" spans="1:5">
      <c r="A7" s="4" t="s">
        <v>26</v>
      </c>
      <c r="B7" s="5" t="n">
        <v>4111</v>
      </c>
      <c r="C7" s="5" t="n">
        <v>3705</v>
      </c>
      <c r="D7" s="5" t="n">
        <v>11780</v>
      </c>
      <c r="E7" s="5" t="n">
        <v>10573</v>
      </c>
    </row>
    <row r="8" spans="1:5">
      <c r="A8" s="4" t="s">
        <v>305</v>
      </c>
    </row>
    <row r="9" spans="1:5">
      <c r="A9" s="3" t="s">
        <v>301</v>
      </c>
    </row>
    <row r="10" spans="1:5">
      <c r="A10" s="4" t="s">
        <v>26</v>
      </c>
      <c r="B10" s="5" t="n">
        <v>35</v>
      </c>
      <c r="C10" s="5" t="n">
        <v>31</v>
      </c>
      <c r="D10" s="5" t="n">
        <v>101</v>
      </c>
      <c r="E10" s="5" t="n">
        <v>86</v>
      </c>
    </row>
    <row r="11" spans="1:5">
      <c r="A11" s="4" t="s">
        <v>306</v>
      </c>
    </row>
    <row r="12" spans="1:5">
      <c r="A12" s="3" t="s">
        <v>301</v>
      </c>
    </row>
    <row r="13" spans="1:5">
      <c r="A13" s="4" t="s">
        <v>26</v>
      </c>
      <c r="B13" s="5" t="n">
        <v>36</v>
      </c>
      <c r="C13" s="5" t="n">
        <v>35</v>
      </c>
      <c r="D13" s="5" t="n">
        <v>104</v>
      </c>
      <c r="E13" s="5" t="n">
        <v>103</v>
      </c>
    </row>
    <row r="14" spans="1:5">
      <c r="A14" s="4" t="s">
        <v>42</v>
      </c>
    </row>
    <row r="15" spans="1:5">
      <c r="A15" s="3" t="s">
        <v>301</v>
      </c>
    </row>
    <row r="16" spans="1:5">
      <c r="A16" s="4" t="s">
        <v>26</v>
      </c>
      <c r="B16" s="7" t="n">
        <v>0</v>
      </c>
      <c r="C16" s="7" t="n">
        <v>0</v>
      </c>
      <c r="D16" s="7" t="n">
        <v>1</v>
      </c>
      <c r="E16"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67</v>
      </c>
      <c r="D1" s="2" t="s">
        <v>24</v>
      </c>
    </row>
    <row r="2" spans="1:4">
      <c r="A2" s="3" t="s">
        <v>301</v>
      </c>
    </row>
    <row r="3" spans="1:4">
      <c r="A3" s="4" t="s">
        <v>384</v>
      </c>
      <c r="B3" s="4" t="s">
        <v>385</v>
      </c>
      <c r="C3" s="4" t="s">
        <v>385</v>
      </c>
      <c r="D3" s="4" t="s">
        <v>386</v>
      </c>
    </row>
    <row r="4" spans="1:4">
      <c r="A4" s="4" t="s">
        <v>304</v>
      </c>
    </row>
    <row r="5" spans="1:4">
      <c r="A5" s="3" t="s">
        <v>301</v>
      </c>
    </row>
    <row r="6" spans="1:4">
      <c r="A6" s="4" t="s">
        <v>387</v>
      </c>
      <c r="B6" s="7" t="n">
        <v>366</v>
      </c>
      <c r="C6" s="7" t="n">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88</v>
      </c>
      <c r="C1" s="2" t="s">
        <v>2</v>
      </c>
      <c r="D1" s="2" t="s">
        <v>389</v>
      </c>
      <c r="E1" s="2" t="s">
        <v>67</v>
      </c>
      <c r="F1" s="2" t="s">
        <v>24</v>
      </c>
      <c r="G1" s="2" t="s">
        <v>390</v>
      </c>
      <c r="H1" s="2" t="s">
        <v>391</v>
      </c>
    </row>
    <row r="2" spans="1:8">
      <c r="A2" s="3" t="s">
        <v>392</v>
      </c>
    </row>
    <row r="3" spans="1:8">
      <c r="A3" s="4" t="s">
        <v>74</v>
      </c>
      <c r="C3" s="7" t="n">
        <v>71567</v>
      </c>
      <c r="E3" s="7" t="n">
        <v>71993</v>
      </c>
    </row>
    <row r="4" spans="1:8">
      <c r="A4" s="4" t="s">
        <v>393</v>
      </c>
      <c r="B4" s="4" t="s">
        <v>104</v>
      </c>
      <c r="C4" s="5" t="n">
        <v>1986</v>
      </c>
      <c r="E4" s="5" t="n">
        <v>2122</v>
      </c>
    </row>
    <row r="5" spans="1:8">
      <c r="A5" s="4" t="s">
        <v>79</v>
      </c>
      <c r="C5" s="5" t="n">
        <v>92548</v>
      </c>
      <c r="E5" s="5" t="n">
        <v>90207</v>
      </c>
    </row>
    <row r="6" spans="1:8">
      <c r="A6" s="4" t="s">
        <v>89</v>
      </c>
      <c r="C6" s="5" t="n">
        <v>78146</v>
      </c>
      <c r="E6" s="5" t="n">
        <v>76011</v>
      </c>
    </row>
    <row r="7" spans="1:8">
      <c r="A7" s="4" t="s">
        <v>394</v>
      </c>
      <c r="C7" s="5" t="n">
        <v>-5361</v>
      </c>
      <c r="D7" s="7" t="n">
        <v>-5001</v>
      </c>
      <c r="E7" s="5" t="n">
        <v>-4344</v>
      </c>
      <c r="F7" s="7" t="n">
        <v>-4115</v>
      </c>
      <c r="G7" s="7" t="n">
        <v>-3894</v>
      </c>
      <c r="H7" s="7" t="n">
        <v>-3497</v>
      </c>
    </row>
    <row r="8" spans="1:8">
      <c r="A8" s="4" t="s">
        <v>395</v>
      </c>
      <c r="B8" s="4" t="s">
        <v>396</v>
      </c>
      <c r="C8" s="5" t="n">
        <v>76928</v>
      </c>
      <c r="E8" s="5" t="n">
        <v>76337</v>
      </c>
    </row>
    <row r="9" spans="1:8">
      <c r="A9" s="4" t="s">
        <v>57</v>
      </c>
    </row>
    <row r="10" spans="1:8">
      <c r="A10" s="3" t="s">
        <v>392</v>
      </c>
    </row>
    <row r="11" spans="1:8">
      <c r="A11" s="4" t="s">
        <v>74</v>
      </c>
      <c r="B11" s="4" t="s">
        <v>87</v>
      </c>
      <c r="C11" s="5" t="n">
        <v>21667</v>
      </c>
      <c r="E11" s="5" t="n">
        <v>22892</v>
      </c>
    </row>
    <row r="12" spans="1:8">
      <c r="A12" s="4" t="s">
        <v>393</v>
      </c>
      <c r="B12" s="4" t="s">
        <v>100</v>
      </c>
      <c r="C12" s="5" t="n">
        <v>56</v>
      </c>
      <c r="E12" s="5" t="n">
        <v>107</v>
      </c>
    </row>
    <row r="13" spans="1:8">
      <c r="A13" s="4" t="s">
        <v>79</v>
      </c>
      <c r="C13" s="5" t="n">
        <v>21723</v>
      </c>
      <c r="E13" s="5" t="n">
        <v>22999</v>
      </c>
    </row>
    <row r="14" spans="1:8">
      <c r="A14" s="4" t="s">
        <v>195</v>
      </c>
      <c r="B14" s="4" t="s">
        <v>101</v>
      </c>
      <c r="C14" s="5" t="n">
        <v>11891</v>
      </c>
      <c r="E14" s="5" t="n">
        <v>12388</v>
      </c>
    </row>
    <row r="15" spans="1:8">
      <c r="A15" s="4" t="s">
        <v>397</v>
      </c>
      <c r="C15" s="5" t="n">
        <v>20</v>
      </c>
      <c r="E15" s="5" t="n">
        <v>21</v>
      </c>
    </row>
    <row r="16" spans="1:8">
      <c r="A16" s="4" t="s">
        <v>89</v>
      </c>
      <c r="C16" s="5" t="n">
        <v>11911</v>
      </c>
      <c r="E16" s="5" t="n">
        <v>12409</v>
      </c>
    </row>
    <row r="17" spans="1:8">
      <c r="A17" s="4" t="s">
        <v>394</v>
      </c>
      <c r="C17" s="5" t="n">
        <v>-1300</v>
      </c>
      <c r="E17" s="5" t="n">
        <v>-1100</v>
      </c>
    </row>
    <row r="18" spans="1:8">
      <c r="A18" s="4" t="s">
        <v>395</v>
      </c>
      <c r="C18" s="5" t="n">
        <v>22931</v>
      </c>
      <c r="E18" s="5" t="n">
        <v>24005</v>
      </c>
    </row>
    <row r="19" spans="1:8">
      <c r="A19" s="4" t="s">
        <v>398</v>
      </c>
    </row>
    <row r="20" spans="1:8">
      <c r="A20" s="3" t="s">
        <v>392</v>
      </c>
    </row>
    <row r="21" spans="1:8">
      <c r="A21" s="4" t="s">
        <v>98</v>
      </c>
      <c r="C21" s="7" t="n">
        <v>51</v>
      </c>
      <c r="E21" s="7" t="n">
        <v>100</v>
      </c>
    </row>
    <row r="22" spans="1:8"/>
    <row r="23" spans="1:8">
      <c r="A23" s="4" t="s">
        <v>104</v>
      </c>
      <c r="B23" s="4" t="s">
        <v>108</v>
      </c>
    </row>
    <row r="24" spans="1:8">
      <c r="A24" s="4" t="s">
        <v>106</v>
      </c>
      <c r="B24" s="4" t="s">
        <v>105</v>
      </c>
    </row>
    <row r="25" spans="1:8">
      <c r="A25" s="4" t="s">
        <v>78</v>
      </c>
      <c r="B25" s="4" t="s">
        <v>107</v>
      </c>
    </row>
    <row r="26" spans="1:8">
      <c r="A26" s="4" t="s">
        <v>87</v>
      </c>
      <c r="B26" s="4" t="s">
        <v>110</v>
      </c>
    </row>
    <row r="27" spans="1:8">
      <c r="A27" s="4" t="s">
        <v>100</v>
      </c>
      <c r="B27" s="4" t="s">
        <v>111</v>
      </c>
    </row>
    <row r="28" spans="1:8">
      <c r="A28" s="4" t="s">
        <v>101</v>
      </c>
      <c r="B28" s="4" t="s">
        <v>109</v>
      </c>
    </row>
  </sheetData>
  <mergeCells count="8">
    <mergeCell ref="A1:B1"/>
    <mergeCell ref="A22:G22"/>
    <mergeCell ref="B23:G23"/>
    <mergeCell ref="B24:G24"/>
    <mergeCell ref="B25:G25"/>
    <mergeCell ref="B26:G26"/>
    <mergeCell ref="B27:G27"/>
    <mergeCell ref="B28:G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9</v>
      </c>
      <c r="B1" s="2" t="s">
        <v>23</v>
      </c>
      <c r="D1" s="2" t="s">
        <v>1</v>
      </c>
    </row>
    <row r="2" spans="1:9">
      <c r="B2" s="2" t="s">
        <v>2</v>
      </c>
      <c r="C2" s="2" t="s">
        <v>24</v>
      </c>
      <c r="D2" s="2" t="s">
        <v>2</v>
      </c>
      <c r="E2" s="2" t="s">
        <v>24</v>
      </c>
      <c r="F2" s="2" t="s">
        <v>389</v>
      </c>
      <c r="G2" s="2" t="s">
        <v>67</v>
      </c>
      <c r="H2" s="2" t="s">
        <v>390</v>
      </c>
      <c r="I2" s="2" t="s">
        <v>391</v>
      </c>
    </row>
    <row r="3" spans="1:9">
      <c r="A3" s="3" t="s">
        <v>392</v>
      </c>
    </row>
    <row r="4" spans="1:9">
      <c r="A4" s="4" t="s">
        <v>400</v>
      </c>
      <c r="B4" s="7" t="n">
        <v>5361</v>
      </c>
      <c r="C4" s="7" t="n">
        <v>4115</v>
      </c>
      <c r="D4" s="7" t="n">
        <v>5361</v>
      </c>
      <c r="E4" s="7" t="n">
        <v>4115</v>
      </c>
      <c r="F4" s="7" t="n">
        <v>5001</v>
      </c>
      <c r="G4" s="7" t="n">
        <v>4344</v>
      </c>
      <c r="H4" s="7" t="n">
        <v>3894</v>
      </c>
      <c r="I4" s="7" t="n">
        <v>3497</v>
      </c>
    </row>
    <row r="5" spans="1:9">
      <c r="A5" s="4" t="s">
        <v>26</v>
      </c>
      <c r="B5" s="5" t="n">
        <v>4182</v>
      </c>
      <c r="C5" s="5" t="n">
        <v>3771</v>
      </c>
      <c r="D5" s="5" t="n">
        <v>11986</v>
      </c>
      <c r="E5" s="5" t="n">
        <v>10763</v>
      </c>
    </row>
    <row r="6" spans="1:9">
      <c r="A6" s="4" t="s">
        <v>145</v>
      </c>
      <c r="B6" s="5" t="n">
        <v>1310</v>
      </c>
      <c r="C6" s="5" t="n">
        <v>986</v>
      </c>
      <c r="D6" s="5" t="n">
        <v>3942</v>
      </c>
      <c r="E6" s="5" t="n">
        <v>2910</v>
      </c>
    </row>
    <row r="7" spans="1:9">
      <c r="A7" s="4" t="s">
        <v>57</v>
      </c>
    </row>
    <row r="8" spans="1:9">
      <c r="A8" s="3" t="s">
        <v>392</v>
      </c>
    </row>
    <row r="9" spans="1:9">
      <c r="A9" s="4" t="s">
        <v>400</v>
      </c>
      <c r="B9" s="5" t="n">
        <v>1300</v>
      </c>
      <c r="D9" s="5" t="n">
        <v>1300</v>
      </c>
      <c r="G9" s="5" t="n">
        <v>1100</v>
      </c>
    </row>
    <row r="10" spans="1:9">
      <c r="A10" s="4" t="s">
        <v>26</v>
      </c>
      <c r="B10" s="5" t="n">
        <v>1000</v>
      </c>
      <c r="C10" s="5" t="n">
        <v>1100</v>
      </c>
      <c r="D10" s="5" t="n">
        <v>3100</v>
      </c>
      <c r="E10" s="5" t="n">
        <v>3400</v>
      </c>
    </row>
    <row r="11" spans="1:9">
      <c r="A11" s="4" t="s">
        <v>145</v>
      </c>
      <c r="B11" s="5" t="n">
        <v>303</v>
      </c>
      <c r="C11" s="5" t="n">
        <v>212</v>
      </c>
      <c r="D11" s="5" t="n">
        <v>904</v>
      </c>
      <c r="E11" s="5" t="n">
        <v>729</v>
      </c>
    </row>
    <row r="12" spans="1:9">
      <c r="A12" s="4" t="s">
        <v>58</v>
      </c>
      <c r="B12" s="5" t="n">
        <v>65</v>
      </c>
      <c r="C12" s="7" t="n">
        <v>63</v>
      </c>
      <c r="D12" s="5" t="n">
        <v>193</v>
      </c>
      <c r="E12" s="7" t="n">
        <v>180</v>
      </c>
    </row>
    <row r="13" spans="1:9">
      <c r="A13" s="4" t="s">
        <v>398</v>
      </c>
    </row>
    <row r="14" spans="1:9">
      <c r="A14" s="3" t="s">
        <v>392</v>
      </c>
    </row>
    <row r="15" spans="1:9">
      <c r="A15" s="4" t="s">
        <v>401</v>
      </c>
      <c r="B15" s="7" t="n">
        <v>51</v>
      </c>
      <c r="D15" s="7" t="n">
        <v>51</v>
      </c>
      <c r="G15" s="7"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24</v>
      </c>
      <c r="D2" s="2" t="s">
        <v>67</v>
      </c>
    </row>
    <row r="3" spans="1:4">
      <c r="A3" s="3" t="s">
        <v>403</v>
      </c>
    </row>
    <row r="4" spans="1:4">
      <c r="A4" s="4" t="s">
        <v>404</v>
      </c>
      <c r="B4" s="7" t="n">
        <v>1589</v>
      </c>
      <c r="D4" s="7" t="n">
        <v>1387</v>
      </c>
    </row>
    <row r="5" spans="1:4">
      <c r="A5" s="4" t="s">
        <v>405</v>
      </c>
      <c r="B5" s="5" t="n">
        <v>-817</v>
      </c>
      <c r="D5" s="5" t="n">
        <v>-675</v>
      </c>
    </row>
    <row r="6" spans="1:4">
      <c r="A6" s="4" t="s">
        <v>406</v>
      </c>
      <c r="B6" s="7" t="n">
        <v>772</v>
      </c>
      <c r="D6" s="5" t="n">
        <v>712</v>
      </c>
    </row>
    <row r="7" spans="1:4">
      <c r="A7" s="4" t="s">
        <v>407</v>
      </c>
    </row>
    <row r="8" spans="1:4">
      <c r="A8" s="3" t="s">
        <v>403</v>
      </c>
    </row>
    <row r="9" spans="1:4">
      <c r="A9" s="4" t="s">
        <v>408</v>
      </c>
      <c r="B9" s="4" t="s">
        <v>409</v>
      </c>
      <c r="C9" s="4" t="s">
        <v>410</v>
      </c>
    </row>
    <row r="10" spans="1:4">
      <c r="A10" s="4" t="s">
        <v>404</v>
      </c>
      <c r="B10" s="7" t="n">
        <v>1232</v>
      </c>
      <c r="D10" s="5" t="n">
        <v>1069</v>
      </c>
    </row>
    <row r="11" spans="1:4">
      <c r="A11" s="4" t="s">
        <v>405</v>
      </c>
      <c r="B11" s="5" t="n">
        <v>-648</v>
      </c>
      <c r="D11" s="5" t="n">
        <v>-560</v>
      </c>
    </row>
    <row r="12" spans="1:4">
      <c r="A12" s="4" t="s">
        <v>406</v>
      </c>
      <c r="B12" s="5" t="n">
        <v>584</v>
      </c>
      <c r="D12" s="5" t="n">
        <v>509</v>
      </c>
    </row>
    <row r="13" spans="1:4">
      <c r="A13" s="4" t="s">
        <v>411</v>
      </c>
    </row>
    <row r="14" spans="1:4">
      <c r="A14" s="3" t="s">
        <v>403</v>
      </c>
    </row>
    <row r="15" spans="1:4">
      <c r="A15" s="4" t="s">
        <v>404</v>
      </c>
      <c r="B15" s="5" t="n">
        <v>357</v>
      </c>
      <c r="D15" s="5" t="n">
        <v>318</v>
      </c>
    </row>
    <row r="16" spans="1:4">
      <c r="A16" s="4" t="s">
        <v>405</v>
      </c>
      <c r="B16" s="5" t="n">
        <v>-169</v>
      </c>
      <c r="D16" s="5" t="n">
        <v>-115</v>
      </c>
    </row>
    <row r="17" spans="1:4">
      <c r="A17" s="4" t="s">
        <v>406</v>
      </c>
      <c r="B17" s="7" t="n">
        <v>188</v>
      </c>
      <c r="D17" s="7" t="n">
        <v>2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3</v>
      </c>
      <c r="D1" s="2" t="s">
        <v>1</v>
      </c>
    </row>
    <row r="2" spans="1:5">
      <c r="B2" s="2" t="s">
        <v>2</v>
      </c>
      <c r="C2" s="2" t="s">
        <v>24</v>
      </c>
      <c r="D2" s="2" t="s">
        <v>2</v>
      </c>
      <c r="E2" s="2" t="s">
        <v>24</v>
      </c>
    </row>
    <row r="3" spans="1:5">
      <c r="A3" s="3" t="s">
        <v>403</v>
      </c>
    </row>
    <row r="4" spans="1:5">
      <c r="A4" s="4" t="s">
        <v>413</v>
      </c>
      <c r="D4" s="7" t="n">
        <v>215</v>
      </c>
    </row>
    <row r="5" spans="1:5">
      <c r="A5" s="4" t="s">
        <v>414</v>
      </c>
    </row>
    <row r="6" spans="1:5">
      <c r="A6" s="3" t="s">
        <v>403</v>
      </c>
    </row>
    <row r="7" spans="1:5">
      <c r="A7" s="4" t="s">
        <v>413</v>
      </c>
      <c r="D7" s="7" t="n">
        <v>175</v>
      </c>
      <c r="E7" s="7" t="n">
        <v>81</v>
      </c>
    </row>
    <row r="8" spans="1:5">
      <c r="A8" s="4" t="s">
        <v>408</v>
      </c>
      <c r="D8" s="4" t="s">
        <v>409</v>
      </c>
      <c r="E8" s="4" t="s">
        <v>410</v>
      </c>
    </row>
    <row r="9" spans="1:5">
      <c r="A9" s="4" t="s">
        <v>415</v>
      </c>
    </row>
    <row r="10" spans="1:5">
      <c r="A10" s="3" t="s">
        <v>403</v>
      </c>
    </row>
    <row r="11" spans="1:5">
      <c r="A11" s="4" t="s">
        <v>416</v>
      </c>
      <c r="B11" s="7" t="n">
        <v>28</v>
      </c>
      <c r="C11" s="7" t="n">
        <v>26</v>
      </c>
      <c r="D11" s="7" t="n">
        <v>83</v>
      </c>
      <c r="E11" s="7" t="n">
        <v>76</v>
      </c>
    </row>
    <row r="12" spans="1:5">
      <c r="A12" s="4" t="s">
        <v>417</v>
      </c>
    </row>
    <row r="13" spans="1:5">
      <c r="A13" s="3" t="s">
        <v>403</v>
      </c>
    </row>
    <row r="14" spans="1:5">
      <c r="A14" s="4" t="s">
        <v>416</v>
      </c>
      <c r="B14" s="7" t="n">
        <v>25</v>
      </c>
      <c r="C14" s="7" t="n">
        <v>18</v>
      </c>
      <c r="D14" s="7" t="n">
        <v>63</v>
      </c>
      <c r="E14" s="7" t="n">
        <v>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18</v>
      </c>
      <c r="C1" s="2" t="s">
        <v>2</v>
      </c>
      <c r="D1" s="2" t="s">
        <v>67</v>
      </c>
    </row>
    <row r="2" spans="1:4">
      <c r="A2" s="3" t="s">
        <v>193</v>
      </c>
    </row>
    <row r="3" spans="1:4">
      <c r="A3" s="4" t="s">
        <v>419</v>
      </c>
      <c r="C3" s="7" t="n">
        <v>54232</v>
      </c>
      <c r="D3" s="7" t="n">
        <v>51896</v>
      </c>
    </row>
    <row r="4" spans="1:4">
      <c r="A4" s="4" t="s">
        <v>420</v>
      </c>
      <c r="B4" s="4" t="s">
        <v>104</v>
      </c>
      <c r="C4" s="4" t="s">
        <v>421</v>
      </c>
      <c r="D4" s="4" t="s">
        <v>422</v>
      </c>
    </row>
    <row r="5" spans="1:4">
      <c r="A5" s="4" t="s">
        <v>423</v>
      </c>
      <c r="C5" s="7" t="n">
        <v>222</v>
      </c>
      <c r="D5" s="7" t="n">
        <v>159</v>
      </c>
    </row>
    <row r="6" spans="1:4">
      <c r="A6" s="4" t="s">
        <v>83</v>
      </c>
      <c r="C6" s="7" t="n">
        <v>54454</v>
      </c>
      <c r="D6" s="7" t="n">
        <v>52055</v>
      </c>
    </row>
    <row r="7" spans="1:4"/>
    <row r="8" spans="1:4">
      <c r="A8" s="4" t="s">
        <v>104</v>
      </c>
      <c r="B8" s="4" t="s">
        <v>424</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7</v>
      </c>
    </row>
    <row r="2" spans="1:3">
      <c r="A2" s="3" t="s">
        <v>113</v>
      </c>
    </row>
    <row r="3" spans="1:3">
      <c r="A3" s="4" t="s">
        <v>114</v>
      </c>
      <c r="B3" s="10" t="n">
        <v>0.001</v>
      </c>
      <c r="C3" s="10" t="n">
        <v>0.001</v>
      </c>
    </row>
    <row r="4" spans="1:3">
      <c r="A4" s="4" t="s">
        <v>115</v>
      </c>
      <c r="B4" s="5" t="n">
        <v>4000000000</v>
      </c>
      <c r="C4" s="5" t="n">
        <v>4000000000</v>
      </c>
    </row>
    <row r="5" spans="1:3">
      <c r="A5" s="4" t="s">
        <v>116</v>
      </c>
      <c r="B5" s="5" t="n">
        <v>833984684</v>
      </c>
      <c r="C5" s="5" t="n">
        <v>833984684</v>
      </c>
    </row>
    <row r="6" spans="1:3">
      <c r="A6" s="4" t="s">
        <v>117</v>
      </c>
      <c r="B6" s="5" t="n">
        <v>782584050</v>
      </c>
      <c r="C6" s="5" t="n">
        <v>817352328</v>
      </c>
    </row>
    <row r="7" spans="1:3">
      <c r="A7" s="4" t="s">
        <v>118</v>
      </c>
      <c r="B7" s="5" t="n">
        <v>51400634</v>
      </c>
      <c r="C7" s="5" t="n">
        <v>166323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25</v>
      </c>
      <c r="B1" s="2" t="s">
        <v>426</v>
      </c>
    </row>
    <row r="2" spans="1:2">
      <c r="A2" s="3" t="s">
        <v>193</v>
      </c>
    </row>
    <row r="3" spans="1:2">
      <c r="A3" s="5" t="n">
        <v>2017</v>
      </c>
      <c r="B3" s="7" t="n">
        <v>2956</v>
      </c>
    </row>
    <row r="4" spans="1:2">
      <c r="A4" s="5" t="n">
        <v>2018</v>
      </c>
      <c r="B4" s="5" t="n">
        <v>15665</v>
      </c>
    </row>
    <row r="5" spans="1:2">
      <c r="A5" s="5" t="n">
        <v>2019</v>
      </c>
      <c r="B5" s="5" t="n">
        <v>5758</v>
      </c>
    </row>
    <row r="6" spans="1:2">
      <c r="A6" s="5" t="n">
        <v>2020</v>
      </c>
      <c r="B6" s="5" t="n">
        <v>3212</v>
      </c>
    </row>
    <row r="7" spans="1:2">
      <c r="A7" s="5" t="n">
        <v>2021</v>
      </c>
      <c r="B7" s="5" t="n">
        <v>2288</v>
      </c>
    </row>
    <row r="8" spans="1:2">
      <c r="A8" s="4" t="s">
        <v>427</v>
      </c>
      <c r="B8" s="7" t="n">
        <v>37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8</v>
      </c>
      <c r="B1" s="2" t="s">
        <v>2</v>
      </c>
      <c r="C1" s="2" t="s">
        <v>67</v>
      </c>
    </row>
    <row r="2" spans="1:3">
      <c r="A2" s="3" t="s">
        <v>429</v>
      </c>
    </row>
    <row r="3" spans="1:3">
      <c r="A3" s="4" t="s">
        <v>430</v>
      </c>
      <c r="B3" s="11" t="n">
        <v>15.8</v>
      </c>
      <c r="C3" s="11" t="n">
        <v>14.2</v>
      </c>
    </row>
    <row r="4" spans="1:3">
      <c r="A4" s="4" t="s">
        <v>431</v>
      </c>
      <c r="B4" s="12" t="n">
        <v>15.9</v>
      </c>
    </row>
    <row r="5" spans="1:3">
      <c r="A5" s="4" t="s">
        <v>432</v>
      </c>
      <c r="B5" s="12" t="n">
        <v>5.1</v>
      </c>
      <c r="C5" s="11" t="n">
        <v>4.4</v>
      </c>
    </row>
    <row r="6" spans="1:3">
      <c r="A6" s="4" t="s">
        <v>433</v>
      </c>
    </row>
    <row r="7" spans="1:3">
      <c r="A7" s="3" t="s">
        <v>429</v>
      </c>
    </row>
    <row r="8" spans="1:3">
      <c r="A8" s="4" t="s">
        <v>434</v>
      </c>
      <c r="B8" s="5" t="n">
        <v>3</v>
      </c>
    </row>
    <row r="9" spans="1:3">
      <c r="A9" s="4" t="s">
        <v>435</v>
      </c>
    </row>
    <row r="10" spans="1:3">
      <c r="A10" s="3" t="s">
        <v>429</v>
      </c>
    </row>
    <row r="11" spans="1:3">
      <c r="A11" s="4" t="s">
        <v>435</v>
      </c>
      <c r="B11" s="11" t="n">
        <v>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67</v>
      </c>
    </row>
    <row r="2" spans="1:4">
      <c r="A2" s="3" t="s">
        <v>437</v>
      </c>
    </row>
    <row r="3" spans="1:4">
      <c r="A3" s="4" t="s">
        <v>86</v>
      </c>
      <c r="B3" s="4" t="s">
        <v>104</v>
      </c>
      <c r="C3" s="7" t="n">
        <v>19899</v>
      </c>
      <c r="D3" s="7" t="n">
        <v>20147</v>
      </c>
    </row>
    <row r="4" spans="1:4">
      <c r="A4" s="4" t="s">
        <v>85</v>
      </c>
    </row>
    <row r="5" spans="1:4">
      <c r="A5" s="3" t="s">
        <v>437</v>
      </c>
    </row>
    <row r="6" spans="1:4">
      <c r="A6" s="4" t="s">
        <v>438</v>
      </c>
      <c r="B6" s="4" t="s">
        <v>104</v>
      </c>
      <c r="C6" s="7" t="n">
        <v>8008</v>
      </c>
      <c r="D6" s="5" t="n">
        <v>7759</v>
      </c>
    </row>
    <row r="7" spans="1:4">
      <c r="A7" s="3" t="s">
        <v>439</v>
      </c>
    </row>
    <row r="8" spans="1:4">
      <c r="A8" s="4" t="s">
        <v>440</v>
      </c>
      <c r="C8" s="4" t="s">
        <v>441</v>
      </c>
    </row>
    <row r="9" spans="1:4">
      <c r="A9" s="4" t="s">
        <v>442</v>
      </c>
    </row>
    <row r="10" spans="1:4">
      <c r="A10" s="3" t="s">
        <v>437</v>
      </c>
    </row>
    <row r="11" spans="1:4">
      <c r="A11" s="4" t="s">
        <v>438</v>
      </c>
      <c r="B11" s="4" t="s">
        <v>104</v>
      </c>
      <c r="C11" s="7" t="n">
        <v>6317</v>
      </c>
      <c r="D11" s="5" t="n">
        <v>6811</v>
      </c>
    </row>
    <row r="12" spans="1:4">
      <c r="A12" s="3" t="s">
        <v>439</v>
      </c>
    </row>
    <row r="13" spans="1:4">
      <c r="A13" s="4" t="s">
        <v>440</v>
      </c>
      <c r="C13" s="4" t="s">
        <v>443</v>
      </c>
    </row>
    <row r="14" spans="1:4">
      <c r="A14" s="4" t="s">
        <v>444</v>
      </c>
    </row>
    <row r="15" spans="1:4">
      <c r="A15" s="3" t="s">
        <v>437</v>
      </c>
    </row>
    <row r="16" spans="1:4">
      <c r="A16" s="4" t="s">
        <v>438</v>
      </c>
      <c r="B16" s="4" t="s">
        <v>104</v>
      </c>
      <c r="C16" s="7" t="n">
        <v>949</v>
      </c>
      <c r="D16" s="5" t="n">
        <v>948</v>
      </c>
    </row>
    <row r="17" spans="1:4">
      <c r="A17" s="3" t="s">
        <v>439</v>
      </c>
    </row>
    <row r="18" spans="1:4">
      <c r="A18" s="4" t="s">
        <v>440</v>
      </c>
      <c r="C18" s="4" t="s">
        <v>445</v>
      </c>
    </row>
    <row r="19" spans="1:4">
      <c r="A19" s="4" t="s">
        <v>57</v>
      </c>
    </row>
    <row r="20" spans="1:4">
      <c r="A20" s="3" t="s">
        <v>439</v>
      </c>
    </row>
    <row r="21" spans="1:4">
      <c r="A21" s="4" t="s">
        <v>440</v>
      </c>
      <c r="C21" s="4" t="s">
        <v>446</v>
      </c>
    </row>
    <row r="22" spans="1:4">
      <c r="A22" s="4" t="s">
        <v>102</v>
      </c>
      <c r="B22" s="4" t="s">
        <v>104</v>
      </c>
      <c r="C22" s="7" t="n">
        <v>11891</v>
      </c>
      <c r="D22" s="5" t="n">
        <v>12388</v>
      </c>
    </row>
    <row r="23" spans="1:4">
      <c r="A23" s="4" t="s">
        <v>447</v>
      </c>
    </row>
    <row r="24" spans="1:4">
      <c r="A24" s="3" t="s">
        <v>439</v>
      </c>
    </row>
    <row r="25" spans="1:4">
      <c r="A25" s="4" t="s">
        <v>440</v>
      </c>
      <c r="C25" s="4" t="s">
        <v>448</v>
      </c>
    </row>
    <row r="26" spans="1:4">
      <c r="A26" s="4" t="s">
        <v>102</v>
      </c>
      <c r="B26" s="4" t="s">
        <v>104</v>
      </c>
      <c r="C26" s="7" t="n">
        <v>8241</v>
      </c>
      <c r="D26" s="5" t="n">
        <v>8731</v>
      </c>
    </row>
    <row r="27" spans="1:4">
      <c r="A27" s="4" t="s">
        <v>449</v>
      </c>
    </row>
    <row r="28" spans="1:4">
      <c r="A28" s="3" t="s">
        <v>439</v>
      </c>
    </row>
    <row r="29" spans="1:4">
      <c r="A29" s="4" t="s">
        <v>440</v>
      </c>
      <c r="C29" s="4" t="s">
        <v>450</v>
      </c>
    </row>
    <row r="30" spans="1:4">
      <c r="A30" s="4" t="s">
        <v>102</v>
      </c>
      <c r="B30" s="4" t="s">
        <v>104</v>
      </c>
      <c r="C30" s="7" t="n">
        <v>3650</v>
      </c>
      <c r="D30" s="5" t="n">
        <v>3657</v>
      </c>
    </row>
    <row r="31" spans="1:4">
      <c r="A31" s="4" t="s">
        <v>451</v>
      </c>
    </row>
    <row r="32" spans="1:4">
      <c r="A32" s="3" t="s">
        <v>437</v>
      </c>
    </row>
    <row r="33" spans="1:4">
      <c r="A33" s="4" t="s">
        <v>438</v>
      </c>
      <c r="B33" s="4" t="s">
        <v>104</v>
      </c>
      <c r="C33" s="7" t="n">
        <v>742</v>
      </c>
      <c r="D33" s="7" t="n">
        <v>0</v>
      </c>
    </row>
    <row r="34" spans="1:4">
      <c r="A34" s="3" t="s">
        <v>439</v>
      </c>
    </row>
    <row r="35" spans="1:4">
      <c r="A35" s="4" t="s">
        <v>440</v>
      </c>
      <c r="C35" s="4" t="s">
        <v>452</v>
      </c>
    </row>
    <row r="36" spans="1:4">
      <c r="A36" s="4" t="s">
        <v>453</v>
      </c>
      <c r="C36" s="4" t="s">
        <v>452</v>
      </c>
    </row>
    <row r="37" spans="1:4">
      <c r="A37" s="4" t="s">
        <v>454</v>
      </c>
    </row>
    <row r="38" spans="1:4">
      <c r="A38" s="3" t="s">
        <v>439</v>
      </c>
    </row>
    <row r="39" spans="1:4">
      <c r="A39" s="4" t="s">
        <v>453</v>
      </c>
      <c r="C39" s="4" t="s">
        <v>322</v>
      </c>
    </row>
    <row r="40" spans="1:4">
      <c r="A40" s="4" t="s">
        <v>455</v>
      </c>
    </row>
    <row r="41" spans="1:4">
      <c r="A41" s="3" t="s">
        <v>439</v>
      </c>
    </row>
    <row r="42" spans="1:4">
      <c r="A42" s="4" t="s">
        <v>453</v>
      </c>
      <c r="C42" s="4" t="s">
        <v>456</v>
      </c>
    </row>
    <row r="43" spans="1:4">
      <c r="A43" s="4" t="s">
        <v>457</v>
      </c>
    </row>
    <row r="44" spans="1:4">
      <c r="A44" s="3" t="s">
        <v>439</v>
      </c>
    </row>
    <row r="45" spans="1:4">
      <c r="A45" s="4" t="s">
        <v>453</v>
      </c>
      <c r="C45" s="4" t="s">
        <v>458</v>
      </c>
    </row>
    <row r="46" spans="1:4">
      <c r="A46" s="4" t="s">
        <v>459</v>
      </c>
    </row>
    <row r="47" spans="1:4">
      <c r="A47" s="3" t="s">
        <v>439</v>
      </c>
    </row>
    <row r="48" spans="1:4">
      <c r="A48" s="4" t="s">
        <v>453</v>
      </c>
      <c r="C48" s="4" t="s">
        <v>460</v>
      </c>
    </row>
    <row r="49" spans="1:4">
      <c r="A49" s="4" t="s">
        <v>461</v>
      </c>
    </row>
    <row r="50" spans="1:4">
      <c r="A50" s="3" t="s">
        <v>439</v>
      </c>
    </row>
    <row r="51" spans="1:4">
      <c r="A51" s="4" t="s">
        <v>453</v>
      </c>
      <c r="C51" s="4" t="s">
        <v>462</v>
      </c>
    </row>
    <row r="52" spans="1:4">
      <c r="A52" s="4" t="s">
        <v>463</v>
      </c>
    </row>
    <row r="53" spans="1:4">
      <c r="A53" s="3" t="s">
        <v>439</v>
      </c>
    </row>
    <row r="54" spans="1:4">
      <c r="A54" s="4" t="s">
        <v>453</v>
      </c>
      <c r="C54" s="4" t="s">
        <v>464</v>
      </c>
    </row>
    <row r="55" spans="1:4">
      <c r="A55" s="4" t="s">
        <v>465</v>
      </c>
    </row>
    <row r="56" spans="1:4">
      <c r="A56" s="3" t="s">
        <v>439</v>
      </c>
    </row>
    <row r="57" spans="1:4">
      <c r="A57" s="4" t="s">
        <v>453</v>
      </c>
      <c r="C57" s="4" t="s">
        <v>466</v>
      </c>
    </row>
    <row r="58" spans="1:4">
      <c r="A58" s="4" t="s">
        <v>467</v>
      </c>
    </row>
    <row r="59" spans="1:4">
      <c r="A59" s="3" t="s">
        <v>439</v>
      </c>
    </row>
    <row r="60" spans="1:4">
      <c r="A60" s="4" t="s">
        <v>453</v>
      </c>
      <c r="C60" s="4" t="s">
        <v>468</v>
      </c>
    </row>
    <row r="61" spans="1:4"/>
    <row r="62" spans="1:4">
      <c r="A62" s="4" t="s">
        <v>104</v>
      </c>
      <c r="B62" s="4" t="s">
        <v>109</v>
      </c>
    </row>
  </sheetData>
  <mergeCells count="3">
    <mergeCell ref="A1:B1"/>
    <mergeCell ref="A61:C61"/>
    <mergeCell ref="B62:C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69</v>
      </c>
      <c r="B1" s="2" t="s">
        <v>426</v>
      </c>
    </row>
    <row r="2" spans="1:2">
      <c r="A2" s="3" t="s">
        <v>193</v>
      </c>
    </row>
    <row r="3" spans="1:2">
      <c r="A3" s="5" t="n">
        <v>2017</v>
      </c>
      <c r="B3" s="7" t="n">
        <v>1526</v>
      </c>
    </row>
    <row r="4" spans="1:2">
      <c r="A4" s="5" t="n">
        <v>2018</v>
      </c>
      <c r="B4" s="5" t="n">
        <v>2232</v>
      </c>
    </row>
    <row r="5" spans="1:2">
      <c r="A5" s="5" t="n">
        <v>2019</v>
      </c>
      <c r="B5" s="5" t="n">
        <v>7227</v>
      </c>
    </row>
    <row r="6" spans="1:2">
      <c r="A6" s="5" t="n">
        <v>2020</v>
      </c>
      <c r="B6" s="5" t="n">
        <v>4058</v>
      </c>
    </row>
    <row r="7" spans="1:2">
      <c r="A7" s="5" t="n">
        <v>2021</v>
      </c>
      <c r="B7" s="5" t="n">
        <v>1408</v>
      </c>
    </row>
    <row r="8" spans="1:2">
      <c r="A8" s="4" t="s">
        <v>427</v>
      </c>
      <c r="B8" s="7" t="n">
        <v>3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71</v>
      </c>
    </row>
    <row r="2" spans="1:3">
      <c r="A2" s="4" t="s">
        <v>57</v>
      </c>
    </row>
    <row r="3" spans="1:3">
      <c r="A3" s="3" t="s">
        <v>472</v>
      </c>
    </row>
    <row r="4" spans="1:3">
      <c r="A4" s="4" t="s">
        <v>473</v>
      </c>
      <c r="B4" s="7" t="n">
        <v>5100</v>
      </c>
    </row>
    <row r="5" spans="1:3">
      <c r="A5" s="4" t="s">
        <v>474</v>
      </c>
    </row>
    <row r="6" spans="1:3">
      <c r="A6" s="3" t="s">
        <v>472</v>
      </c>
    </row>
    <row r="7" spans="1:3">
      <c r="A7" s="4" t="s">
        <v>475</v>
      </c>
      <c r="C7" s="7" t="n">
        <v>750</v>
      </c>
    </row>
    <row r="8" spans="1:3">
      <c r="A8" s="4" t="s">
        <v>476</v>
      </c>
      <c r="C8" s="4" t="s">
        <v>452</v>
      </c>
    </row>
    <row r="9" spans="1:3">
      <c r="A9" s="4" t="s">
        <v>477</v>
      </c>
    </row>
    <row r="10" spans="1:3">
      <c r="A10" s="3" t="s">
        <v>472</v>
      </c>
    </row>
    <row r="11" spans="1:3">
      <c r="A11" s="4" t="s">
        <v>478</v>
      </c>
      <c r="B11" s="7"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67</v>
      </c>
    </row>
    <row r="2" spans="1:4">
      <c r="A2" s="3" t="s">
        <v>480</v>
      </c>
    </row>
    <row r="3" spans="1:4">
      <c r="A3" s="4" t="s">
        <v>481</v>
      </c>
      <c r="C3" s="7" t="n">
        <v>15</v>
      </c>
      <c r="D3" s="7" t="n">
        <v>15</v>
      </c>
    </row>
    <row r="4" spans="1:4">
      <c r="A4" s="4" t="s">
        <v>482</v>
      </c>
    </row>
    <row r="5" spans="1:4">
      <c r="A5" s="3" t="s">
        <v>480</v>
      </c>
    </row>
    <row r="6" spans="1:4">
      <c r="A6" s="4" t="s">
        <v>481</v>
      </c>
      <c r="C6" s="5" t="n">
        <v>15</v>
      </c>
      <c r="D6" s="5" t="n">
        <v>15</v>
      </c>
    </row>
    <row r="7" spans="1:4">
      <c r="A7" s="4" t="s">
        <v>120</v>
      </c>
      <c r="C7" s="5" t="n">
        <v>3317</v>
      </c>
      <c r="D7" s="5" t="n">
        <v>5110</v>
      </c>
    </row>
    <row r="8" spans="1:4">
      <c r="A8" s="4" t="s">
        <v>483</v>
      </c>
    </row>
    <row r="9" spans="1:4">
      <c r="A9" s="3" t="s">
        <v>480</v>
      </c>
    </row>
    <row r="10" spans="1:4">
      <c r="A10" s="4" t="s">
        <v>481</v>
      </c>
      <c r="C10" s="5" t="n">
        <v>15</v>
      </c>
      <c r="D10" s="5" t="n">
        <v>15</v>
      </c>
    </row>
    <row r="11" spans="1:4">
      <c r="A11" s="4" t="s">
        <v>120</v>
      </c>
      <c r="C11" s="5" t="n">
        <v>15</v>
      </c>
      <c r="D11" s="5" t="n">
        <v>15</v>
      </c>
    </row>
    <row r="12" spans="1:4">
      <c r="A12" s="4" t="s">
        <v>484</v>
      </c>
    </row>
    <row r="13" spans="1:4">
      <c r="A13" s="3" t="s">
        <v>480</v>
      </c>
    </row>
    <row r="14" spans="1:4">
      <c r="A14" s="4" t="s">
        <v>481</v>
      </c>
      <c r="C14" s="5" t="n">
        <v>0</v>
      </c>
      <c r="D14" s="5" t="n">
        <v>0</v>
      </c>
    </row>
    <row r="15" spans="1:4">
      <c r="A15" s="4" t="s">
        <v>120</v>
      </c>
      <c r="C15" s="5" t="n">
        <v>3258</v>
      </c>
      <c r="D15" s="5" t="n">
        <v>5049</v>
      </c>
    </row>
    <row r="16" spans="1:4">
      <c r="A16" s="4" t="s">
        <v>485</v>
      </c>
    </row>
    <row r="17" spans="1:4">
      <c r="A17" s="3" t="s">
        <v>480</v>
      </c>
    </row>
    <row r="18" spans="1:4">
      <c r="A18" s="4" t="s">
        <v>481</v>
      </c>
      <c r="C18" s="5" t="n">
        <v>0</v>
      </c>
      <c r="D18" s="5" t="n">
        <v>0</v>
      </c>
    </row>
    <row r="19" spans="1:4">
      <c r="A19" s="4" t="s">
        <v>120</v>
      </c>
      <c r="C19" s="5" t="n">
        <v>44</v>
      </c>
      <c r="D19" s="5" t="n">
        <v>46</v>
      </c>
    </row>
    <row r="20" spans="1:4">
      <c r="A20" s="4" t="s">
        <v>280</v>
      </c>
    </row>
    <row r="21" spans="1:4">
      <c r="A21" s="3" t="s">
        <v>480</v>
      </c>
    </row>
    <row r="22" spans="1:4">
      <c r="A22" s="4" t="s">
        <v>486</v>
      </c>
      <c r="C22" s="5" t="n">
        <v>1725</v>
      </c>
      <c r="D22" s="5" t="n">
        <v>3676</v>
      </c>
    </row>
    <row r="23" spans="1:4">
      <c r="A23" s="4" t="s">
        <v>487</v>
      </c>
    </row>
    <row r="24" spans="1:4">
      <c r="A24" s="3" t="s">
        <v>480</v>
      </c>
    </row>
    <row r="25" spans="1:4">
      <c r="A25" s="4" t="s">
        <v>486</v>
      </c>
      <c r="C25" s="5" t="n">
        <v>1725</v>
      </c>
      <c r="D25" s="5" t="n">
        <v>3676</v>
      </c>
    </row>
    <row r="26" spans="1:4">
      <c r="A26" s="4" t="s">
        <v>488</v>
      </c>
    </row>
    <row r="27" spans="1:4">
      <c r="A27" s="3" t="s">
        <v>480</v>
      </c>
    </row>
    <row r="28" spans="1:4">
      <c r="A28" s="4" t="s">
        <v>486</v>
      </c>
      <c r="C28" s="5" t="n">
        <v>0</v>
      </c>
      <c r="D28" s="5" t="n">
        <v>0</v>
      </c>
    </row>
    <row r="29" spans="1:4">
      <c r="A29" s="4" t="s">
        <v>489</v>
      </c>
    </row>
    <row r="30" spans="1:4">
      <c r="A30" s="3" t="s">
        <v>480</v>
      </c>
    </row>
    <row r="31" spans="1:4">
      <c r="A31" s="4" t="s">
        <v>486</v>
      </c>
      <c r="C31" s="5" t="n">
        <v>1725</v>
      </c>
      <c r="D31" s="5" t="n">
        <v>3676</v>
      </c>
    </row>
    <row r="32" spans="1:4">
      <c r="A32" s="4" t="s">
        <v>490</v>
      </c>
    </row>
    <row r="33" spans="1:4">
      <c r="A33" s="3" t="s">
        <v>480</v>
      </c>
    </row>
    <row r="34" spans="1:4">
      <c r="A34" s="4" t="s">
        <v>486</v>
      </c>
      <c r="C34" s="5" t="n">
        <v>0</v>
      </c>
      <c r="D34" s="5" t="n">
        <v>0</v>
      </c>
    </row>
    <row r="35" spans="1:4">
      <c r="A35" s="4" t="s">
        <v>282</v>
      </c>
    </row>
    <row r="36" spans="1:4">
      <c r="A36" s="3" t="s">
        <v>480</v>
      </c>
    </row>
    <row r="37" spans="1:4">
      <c r="A37" s="4" t="s">
        <v>486</v>
      </c>
      <c r="C37" s="5" t="n">
        <v>44</v>
      </c>
      <c r="D37" s="5" t="n">
        <v>46</v>
      </c>
    </row>
    <row r="38" spans="1:4">
      <c r="A38" s="4" t="s">
        <v>491</v>
      </c>
    </row>
    <row r="39" spans="1:4">
      <c r="A39" s="3" t="s">
        <v>480</v>
      </c>
    </row>
    <row r="40" spans="1:4">
      <c r="A40" s="4" t="s">
        <v>486</v>
      </c>
      <c r="C40" s="5" t="n">
        <v>44</v>
      </c>
      <c r="D40" s="5" t="n">
        <v>46</v>
      </c>
    </row>
    <row r="41" spans="1:4">
      <c r="A41" s="4" t="s">
        <v>492</v>
      </c>
    </row>
    <row r="42" spans="1:4">
      <c r="A42" s="3" t="s">
        <v>480</v>
      </c>
    </row>
    <row r="43" spans="1:4">
      <c r="A43" s="4" t="s">
        <v>486</v>
      </c>
      <c r="C43" s="5" t="n">
        <v>0</v>
      </c>
      <c r="D43" s="5" t="n">
        <v>0</v>
      </c>
    </row>
    <row r="44" spans="1:4">
      <c r="A44" s="4" t="s">
        <v>493</v>
      </c>
    </row>
    <row r="45" spans="1:4">
      <c r="A45" s="3" t="s">
        <v>480</v>
      </c>
    </row>
    <row r="46" spans="1:4">
      <c r="A46" s="4" t="s">
        <v>486</v>
      </c>
      <c r="C46" s="5" t="n">
        <v>0</v>
      </c>
      <c r="D46" s="5" t="n">
        <v>0</v>
      </c>
    </row>
    <row r="47" spans="1:4">
      <c r="A47" s="4" t="s">
        <v>494</v>
      </c>
    </row>
    <row r="48" spans="1:4">
      <c r="A48" s="3" t="s">
        <v>480</v>
      </c>
    </row>
    <row r="49" spans="1:4">
      <c r="A49" s="4" t="s">
        <v>486</v>
      </c>
      <c r="C49" s="5" t="n">
        <v>44</v>
      </c>
      <c r="D49" s="5" t="n">
        <v>46</v>
      </c>
    </row>
    <row r="50" spans="1:4">
      <c r="A50" s="4" t="s">
        <v>283</v>
      </c>
    </row>
    <row r="51" spans="1:4">
      <c r="A51" s="3" t="s">
        <v>480</v>
      </c>
    </row>
    <row r="52" spans="1:4">
      <c r="A52" s="4" t="s">
        <v>486</v>
      </c>
      <c r="B52" s="4" t="s">
        <v>104</v>
      </c>
      <c r="C52" s="5" t="n">
        <v>1302</v>
      </c>
      <c r="D52" s="5" t="n">
        <v>1373</v>
      </c>
    </row>
    <row r="53" spans="1:4">
      <c r="A53" s="4" t="s">
        <v>495</v>
      </c>
    </row>
    <row r="54" spans="1:4">
      <c r="A54" s="3" t="s">
        <v>480</v>
      </c>
    </row>
    <row r="55" spans="1:4">
      <c r="A55" s="4" t="s">
        <v>486</v>
      </c>
      <c r="C55" s="5" t="n">
        <v>1302</v>
      </c>
      <c r="D55" s="5" t="n">
        <v>1373</v>
      </c>
    </row>
    <row r="56" spans="1:4">
      <c r="A56" s="4" t="s">
        <v>496</v>
      </c>
    </row>
    <row r="57" spans="1:4">
      <c r="A57" s="3" t="s">
        <v>480</v>
      </c>
    </row>
    <row r="58" spans="1:4">
      <c r="A58" s="4" t="s">
        <v>486</v>
      </c>
      <c r="C58" s="5" t="n">
        <v>0</v>
      </c>
      <c r="D58" s="5" t="n">
        <v>0</v>
      </c>
    </row>
    <row r="59" spans="1:4">
      <c r="A59" s="4" t="s">
        <v>497</v>
      </c>
    </row>
    <row r="60" spans="1:4">
      <c r="A60" s="3" t="s">
        <v>480</v>
      </c>
    </row>
    <row r="61" spans="1:4">
      <c r="A61" s="4" t="s">
        <v>486</v>
      </c>
      <c r="C61" s="5" t="n">
        <v>1302</v>
      </c>
      <c r="D61" s="5" t="n">
        <v>1373</v>
      </c>
    </row>
    <row r="62" spans="1:4">
      <c r="A62" s="4" t="s">
        <v>498</v>
      </c>
    </row>
    <row r="63" spans="1:4">
      <c r="A63" s="3" t="s">
        <v>480</v>
      </c>
    </row>
    <row r="64" spans="1:4">
      <c r="A64" s="4" t="s">
        <v>486</v>
      </c>
      <c r="C64" s="5" t="n">
        <v>0</v>
      </c>
      <c r="D64" s="5" t="n">
        <v>0</v>
      </c>
    </row>
    <row r="65" spans="1:4">
      <c r="A65" s="4" t="s">
        <v>285</v>
      </c>
    </row>
    <row r="66" spans="1:4">
      <c r="A66" s="3" t="s">
        <v>480</v>
      </c>
    </row>
    <row r="67" spans="1:4">
      <c r="A67" s="4" t="s">
        <v>486</v>
      </c>
      <c r="B67" s="4" t="s">
        <v>104</v>
      </c>
      <c r="C67" s="5" t="n">
        <v>231</v>
      </c>
      <c r="D67" s="7" t="n">
        <v>0</v>
      </c>
    </row>
    <row r="68" spans="1:4">
      <c r="A68" s="4" t="s">
        <v>499</v>
      </c>
    </row>
    <row r="69" spans="1:4">
      <c r="A69" s="3" t="s">
        <v>480</v>
      </c>
    </row>
    <row r="70" spans="1:4">
      <c r="A70" s="4" t="s">
        <v>486</v>
      </c>
      <c r="C70" s="5" t="n">
        <v>231</v>
      </c>
    </row>
    <row r="71" spans="1:4">
      <c r="A71" s="4" t="s">
        <v>500</v>
      </c>
    </row>
    <row r="72" spans="1:4">
      <c r="A72" s="3" t="s">
        <v>480</v>
      </c>
    </row>
    <row r="73" spans="1:4">
      <c r="A73" s="4" t="s">
        <v>486</v>
      </c>
      <c r="C73" s="5" t="n">
        <v>0</v>
      </c>
    </row>
    <row r="74" spans="1:4">
      <c r="A74" s="4" t="s">
        <v>501</v>
      </c>
    </row>
    <row r="75" spans="1:4">
      <c r="A75" s="3" t="s">
        <v>480</v>
      </c>
    </row>
    <row r="76" spans="1:4">
      <c r="A76" s="4" t="s">
        <v>486</v>
      </c>
      <c r="C76" s="5" t="n">
        <v>231</v>
      </c>
    </row>
    <row r="77" spans="1:4">
      <c r="A77" s="4" t="s">
        <v>502</v>
      </c>
    </row>
    <row r="78" spans="1:4">
      <c r="A78" s="3" t="s">
        <v>480</v>
      </c>
    </row>
    <row r="79" spans="1:4">
      <c r="A79" s="4" t="s">
        <v>486</v>
      </c>
      <c r="C79" s="7" t="n">
        <v>0</v>
      </c>
    </row>
    <row r="80" spans="1:4"/>
    <row r="81" spans="1:4">
      <c r="A81" s="4" t="s">
        <v>104</v>
      </c>
      <c r="B81" s="4" t="s">
        <v>286</v>
      </c>
    </row>
  </sheetData>
  <mergeCells count="3">
    <mergeCell ref="A1:B1"/>
    <mergeCell ref="A80:C80"/>
    <mergeCell ref="B81:C8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3</v>
      </c>
      <c r="D1" s="2" t="s">
        <v>1</v>
      </c>
    </row>
    <row r="2" spans="1:5">
      <c r="B2" s="2" t="s">
        <v>2</v>
      </c>
      <c r="C2" s="2" t="s">
        <v>24</v>
      </c>
      <c r="D2" s="2" t="s">
        <v>2</v>
      </c>
      <c r="E2" s="2" t="s">
        <v>24</v>
      </c>
    </row>
    <row r="3" spans="1:5">
      <c r="A3" s="3" t="s">
        <v>504</v>
      </c>
    </row>
    <row r="4" spans="1:5">
      <c r="A4" s="4" t="s">
        <v>505</v>
      </c>
      <c r="B4" s="7" t="n">
        <v>1</v>
      </c>
      <c r="C4" s="7" t="n">
        <v>2</v>
      </c>
      <c r="D4" s="7" t="n">
        <v>1</v>
      </c>
      <c r="E4" s="7" t="n">
        <v>4</v>
      </c>
    </row>
    <row r="5" spans="1:5">
      <c r="A5" s="4" t="s">
        <v>506</v>
      </c>
      <c r="B5" s="5" t="n">
        <v>1</v>
      </c>
      <c r="C5" s="5" t="n">
        <v>0</v>
      </c>
      <c r="D5" s="5" t="n">
        <v>2</v>
      </c>
      <c r="E5" s="5" t="n">
        <v>0</v>
      </c>
    </row>
    <row r="6" spans="1:5">
      <c r="A6" s="4" t="s">
        <v>507</v>
      </c>
      <c r="B6" s="5" t="n">
        <v>-2</v>
      </c>
      <c r="C6" s="5" t="n">
        <v>-2</v>
      </c>
      <c r="D6" s="5" t="n">
        <v>-5</v>
      </c>
      <c r="E6" s="5" t="n">
        <v>-4</v>
      </c>
    </row>
    <row r="7" spans="1:5">
      <c r="A7" s="4" t="s">
        <v>508</v>
      </c>
      <c r="B7" s="5" t="n">
        <v>44</v>
      </c>
      <c r="C7" s="5" t="n">
        <v>49</v>
      </c>
      <c r="D7" s="5" t="n">
        <v>44</v>
      </c>
      <c r="E7" s="5" t="n">
        <v>49</v>
      </c>
    </row>
    <row r="8" spans="1:5">
      <c r="A8" s="4" t="s">
        <v>509</v>
      </c>
      <c r="B8" s="7" t="n">
        <v>44</v>
      </c>
      <c r="C8" s="7" t="n">
        <v>49</v>
      </c>
      <c r="D8" s="7" t="n">
        <v>46</v>
      </c>
      <c r="E8" s="7" t="n">
        <v>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67</v>
      </c>
    </row>
    <row r="2" spans="1:4">
      <c r="A2" s="3" t="s">
        <v>511</v>
      </c>
    </row>
    <row r="3" spans="1:4">
      <c r="A3" s="4" t="s">
        <v>69</v>
      </c>
      <c r="B3" s="4" t="s">
        <v>104</v>
      </c>
      <c r="C3" s="7" t="n">
        <v>13915</v>
      </c>
      <c r="D3" s="7" t="n">
        <v>9321</v>
      </c>
    </row>
    <row r="4" spans="1:4">
      <c r="A4" s="4" t="s">
        <v>512</v>
      </c>
      <c r="B4" s="4" t="s">
        <v>106</v>
      </c>
      <c r="C4" s="5" t="n">
        <v>173</v>
      </c>
      <c r="D4" s="5" t="n">
        <v>347</v>
      </c>
    </row>
    <row r="5" spans="1:4">
      <c r="A5" s="4" t="s">
        <v>74</v>
      </c>
      <c r="B5" s="4" t="s">
        <v>78</v>
      </c>
      <c r="C5" s="5" t="n">
        <v>80248</v>
      </c>
      <c r="D5" s="5" t="n">
        <v>79566</v>
      </c>
    </row>
    <row r="6" spans="1:4">
      <c r="A6" s="4" t="s">
        <v>192</v>
      </c>
      <c r="C6" s="5" t="n">
        <v>54877</v>
      </c>
      <c r="D6" s="5" t="n">
        <v>52507</v>
      </c>
    </row>
    <row r="7" spans="1:4">
      <c r="A7" s="4" t="s">
        <v>513</v>
      </c>
    </row>
    <row r="8" spans="1:4">
      <c r="A8" s="3" t="s">
        <v>511</v>
      </c>
    </row>
    <row r="9" spans="1:4">
      <c r="A9" s="4" t="s">
        <v>69</v>
      </c>
      <c r="B9" s="4" t="s">
        <v>104</v>
      </c>
      <c r="C9" s="5" t="n">
        <v>13915</v>
      </c>
      <c r="D9" s="5" t="n">
        <v>9321</v>
      </c>
    </row>
    <row r="10" spans="1:4">
      <c r="A10" s="4" t="s">
        <v>512</v>
      </c>
      <c r="B10" s="4" t="s">
        <v>106</v>
      </c>
      <c r="C10" s="5" t="n">
        <v>173</v>
      </c>
      <c r="D10" s="5" t="n">
        <v>347</v>
      </c>
    </row>
    <row r="11" spans="1:4">
      <c r="A11" s="4" t="s">
        <v>74</v>
      </c>
      <c r="B11" s="4" t="s">
        <v>78</v>
      </c>
      <c r="C11" s="5" t="n">
        <v>71567</v>
      </c>
      <c r="D11" s="5" t="n">
        <v>71993</v>
      </c>
    </row>
    <row r="12" spans="1:4">
      <c r="A12" s="4" t="s">
        <v>192</v>
      </c>
      <c r="C12" s="5" t="n">
        <v>54454</v>
      </c>
      <c r="D12" s="5" t="n">
        <v>52055</v>
      </c>
    </row>
    <row r="13" spans="1:4">
      <c r="A13" s="13" t="n">
        <v>1</v>
      </c>
    </row>
    <row r="14" spans="1:4">
      <c r="A14" s="3" t="s">
        <v>511</v>
      </c>
    </row>
    <row r="15" spans="1:4">
      <c r="A15" s="4" t="s">
        <v>69</v>
      </c>
      <c r="B15" s="4" t="s">
        <v>104</v>
      </c>
      <c r="C15" s="5" t="n">
        <v>13315</v>
      </c>
      <c r="D15" s="5" t="n">
        <v>9321</v>
      </c>
    </row>
    <row r="16" spans="1:4">
      <c r="A16" s="4" t="s">
        <v>512</v>
      </c>
      <c r="B16" s="4" t="s">
        <v>106</v>
      </c>
      <c r="C16" s="5" t="n">
        <v>173</v>
      </c>
      <c r="D16" s="5" t="n">
        <v>347</v>
      </c>
    </row>
    <row r="17" spans="1:4">
      <c r="A17" s="4" t="s">
        <v>74</v>
      </c>
      <c r="B17" s="4" t="s">
        <v>78</v>
      </c>
      <c r="C17" s="5" t="n">
        <v>0</v>
      </c>
      <c r="D17" s="5" t="n">
        <v>0</v>
      </c>
    </row>
    <row r="18" spans="1:4">
      <c r="A18" s="4" t="s">
        <v>192</v>
      </c>
      <c r="C18" s="5" t="n">
        <v>0</v>
      </c>
      <c r="D18" s="5" t="n">
        <v>0</v>
      </c>
    </row>
    <row r="19" spans="1:4">
      <c r="A19" s="13" t="n">
        <v>2</v>
      </c>
    </row>
    <row r="20" spans="1:4">
      <c r="A20" s="3" t="s">
        <v>511</v>
      </c>
    </row>
    <row r="21" spans="1:4">
      <c r="A21" s="4" t="s">
        <v>69</v>
      </c>
      <c r="B21" s="4" t="s">
        <v>104</v>
      </c>
      <c r="C21" s="5" t="n">
        <v>600</v>
      </c>
      <c r="D21" s="5" t="n">
        <v>0</v>
      </c>
    </row>
    <row r="22" spans="1:4">
      <c r="A22" s="4" t="s">
        <v>512</v>
      </c>
      <c r="B22" s="4" t="s">
        <v>106</v>
      </c>
      <c r="C22" s="5" t="n">
        <v>0</v>
      </c>
      <c r="D22" s="5" t="n">
        <v>0</v>
      </c>
    </row>
    <row r="23" spans="1:4">
      <c r="A23" s="4" t="s">
        <v>74</v>
      </c>
      <c r="B23" s="4" t="s">
        <v>78</v>
      </c>
      <c r="C23" s="5" t="n">
        <v>0</v>
      </c>
      <c r="D23" s="5" t="n">
        <v>0</v>
      </c>
    </row>
    <row r="24" spans="1:4">
      <c r="A24" s="4" t="s">
        <v>192</v>
      </c>
      <c r="C24" s="5" t="n">
        <v>54877</v>
      </c>
      <c r="D24" s="5" t="n">
        <v>52507</v>
      </c>
    </row>
    <row r="25" spans="1:4">
      <c r="A25" s="13" t="n">
        <v>3</v>
      </c>
    </row>
    <row r="26" spans="1:4">
      <c r="A26" s="3" t="s">
        <v>511</v>
      </c>
    </row>
    <row r="27" spans="1:4">
      <c r="A27" s="4" t="s">
        <v>69</v>
      </c>
      <c r="B27" s="4" t="s">
        <v>104</v>
      </c>
      <c r="C27" s="5" t="n">
        <v>0</v>
      </c>
      <c r="D27" s="5" t="n">
        <v>0</v>
      </c>
    </row>
    <row r="28" spans="1:4">
      <c r="A28" s="4" t="s">
        <v>512</v>
      </c>
      <c r="B28" s="4" t="s">
        <v>106</v>
      </c>
      <c r="C28" s="5" t="n">
        <v>0</v>
      </c>
      <c r="D28" s="5" t="n">
        <v>0</v>
      </c>
    </row>
    <row r="29" spans="1:4">
      <c r="A29" s="4" t="s">
        <v>74</v>
      </c>
      <c r="B29" s="4" t="s">
        <v>78</v>
      </c>
      <c r="C29" s="5" t="n">
        <v>80248</v>
      </c>
      <c r="D29" s="5" t="n">
        <v>79566</v>
      </c>
    </row>
    <row r="30" spans="1:4">
      <c r="A30" s="4" t="s">
        <v>192</v>
      </c>
      <c r="C30" s="5" t="n">
        <v>0</v>
      </c>
      <c r="D30" s="5" t="n">
        <v>0</v>
      </c>
    </row>
    <row r="31" spans="1:4">
      <c r="A31" s="4" t="s">
        <v>57</v>
      </c>
    </row>
    <row r="32" spans="1:4">
      <c r="A32" s="3" t="s">
        <v>511</v>
      </c>
    </row>
    <row r="33" spans="1:4">
      <c r="A33" s="4" t="s">
        <v>102</v>
      </c>
      <c r="C33" s="5" t="n">
        <v>11904</v>
      </c>
      <c r="D33" s="5" t="n">
        <v>12402</v>
      </c>
    </row>
    <row r="34" spans="1:4">
      <c r="A34" s="4" t="s">
        <v>514</v>
      </c>
    </row>
    <row r="35" spans="1:4">
      <c r="A35" s="3" t="s">
        <v>511</v>
      </c>
    </row>
    <row r="36" spans="1:4">
      <c r="A36" s="4" t="s">
        <v>102</v>
      </c>
      <c r="C36" s="5" t="n">
        <v>11891</v>
      </c>
      <c r="D36" s="5" t="n">
        <v>12388</v>
      </c>
    </row>
    <row r="37" spans="1:4">
      <c r="A37" s="4" t="s">
        <v>515</v>
      </c>
    </row>
    <row r="38" spans="1:4">
      <c r="A38" s="3" t="s">
        <v>511</v>
      </c>
    </row>
    <row r="39" spans="1:4">
      <c r="A39" s="4" t="s">
        <v>102</v>
      </c>
      <c r="C39" s="5" t="n">
        <v>0</v>
      </c>
      <c r="D39" s="5" t="n">
        <v>0</v>
      </c>
    </row>
    <row r="40" spans="1:4">
      <c r="A40" s="4" t="s">
        <v>516</v>
      </c>
    </row>
    <row r="41" spans="1:4">
      <c r="A41" s="3" t="s">
        <v>511</v>
      </c>
    </row>
    <row r="42" spans="1:4">
      <c r="A42" s="4" t="s">
        <v>102</v>
      </c>
      <c r="C42" s="5" t="n">
        <v>8250</v>
      </c>
      <c r="D42" s="5" t="n">
        <v>9191</v>
      </c>
    </row>
    <row r="43" spans="1:4">
      <c r="A43" s="4" t="s">
        <v>517</v>
      </c>
    </row>
    <row r="44" spans="1:4">
      <c r="A44" s="3" t="s">
        <v>511</v>
      </c>
    </row>
    <row r="45" spans="1:4">
      <c r="A45" s="4" t="s">
        <v>102</v>
      </c>
      <c r="C45" s="5" t="n">
        <v>3654</v>
      </c>
      <c r="D45" s="5" t="n">
        <v>3211</v>
      </c>
    </row>
    <row r="46" spans="1:4">
      <c r="A46" s="4" t="s">
        <v>518</v>
      </c>
    </row>
    <row r="47" spans="1:4">
      <c r="A47" s="3" t="s">
        <v>511</v>
      </c>
    </row>
    <row r="48" spans="1:4">
      <c r="A48" s="4" t="s">
        <v>519</v>
      </c>
      <c r="C48" s="5" t="n">
        <v>8197</v>
      </c>
      <c r="D48" s="5" t="n">
        <v>7875</v>
      </c>
    </row>
    <row r="49" spans="1:4">
      <c r="A49" s="4" t="s">
        <v>520</v>
      </c>
    </row>
    <row r="50" spans="1:4">
      <c r="A50" s="3" t="s">
        <v>511</v>
      </c>
    </row>
    <row r="51" spans="1:4">
      <c r="A51" s="4" t="s">
        <v>519</v>
      </c>
      <c r="C51" s="5" t="n">
        <v>8008</v>
      </c>
      <c r="D51" s="5" t="n">
        <v>7759</v>
      </c>
    </row>
    <row r="52" spans="1:4">
      <c r="A52" s="4" t="s">
        <v>521</v>
      </c>
    </row>
    <row r="53" spans="1:4">
      <c r="A53" s="3" t="s">
        <v>511</v>
      </c>
    </row>
    <row r="54" spans="1:4">
      <c r="A54" s="4" t="s">
        <v>519</v>
      </c>
      <c r="C54" s="5" t="n">
        <v>0</v>
      </c>
      <c r="D54" s="5" t="n">
        <v>0</v>
      </c>
    </row>
    <row r="55" spans="1:4">
      <c r="A55" s="4" t="s">
        <v>522</v>
      </c>
    </row>
    <row r="56" spans="1:4">
      <c r="A56" s="3" t="s">
        <v>511</v>
      </c>
    </row>
    <row r="57" spans="1:4">
      <c r="A57" s="4" t="s">
        <v>519</v>
      </c>
      <c r="C57" s="5" t="n">
        <v>8197</v>
      </c>
      <c r="D57" s="5" t="n">
        <v>7875</v>
      </c>
    </row>
    <row r="58" spans="1:4">
      <c r="A58" s="4" t="s">
        <v>523</v>
      </c>
    </row>
    <row r="59" spans="1:4">
      <c r="A59" s="3" t="s">
        <v>511</v>
      </c>
    </row>
    <row r="60" spans="1:4">
      <c r="A60" s="4" t="s">
        <v>519</v>
      </c>
      <c r="C60" s="7" t="n">
        <v>0</v>
      </c>
      <c r="D60" s="7" t="n">
        <v>0</v>
      </c>
    </row>
    <row r="61" spans="1:4"/>
    <row r="62" spans="1:4">
      <c r="A62" s="4" t="s">
        <v>104</v>
      </c>
      <c r="B62" s="4" t="s">
        <v>524</v>
      </c>
    </row>
    <row r="63" spans="1:4">
      <c r="A63" s="4" t="s">
        <v>106</v>
      </c>
      <c r="B63" s="4" t="s">
        <v>525</v>
      </c>
    </row>
    <row r="64" spans="1:4">
      <c r="A64" s="4" t="s">
        <v>78</v>
      </c>
      <c r="B64" s="4" t="s">
        <v>526</v>
      </c>
    </row>
  </sheetData>
  <mergeCells count="5">
    <mergeCell ref="A1:B1"/>
    <mergeCell ref="A61:C61"/>
    <mergeCell ref="B62:C62"/>
    <mergeCell ref="B63:C63"/>
    <mergeCell ref="B64:C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67</v>
      </c>
    </row>
    <row r="2" spans="1:4">
      <c r="A2" s="3" t="s">
        <v>528</v>
      </c>
    </row>
    <row r="3" spans="1:4">
      <c r="A3" s="4" t="s">
        <v>529</v>
      </c>
      <c r="C3" s="4" t="s">
        <v>530</v>
      </c>
      <c r="D3" s="4" t="s">
        <v>531</v>
      </c>
    </row>
    <row r="4" spans="1:4">
      <c r="A4" s="3" t="s">
        <v>532</v>
      </c>
    </row>
    <row r="5" spans="1:4">
      <c r="A5" s="4" t="s">
        <v>533</v>
      </c>
      <c r="C5" s="7" t="n">
        <v>13125</v>
      </c>
      <c r="D5" s="7" t="n">
        <v>13135</v>
      </c>
    </row>
    <row r="6" spans="1:4">
      <c r="A6" s="4" t="s">
        <v>534</v>
      </c>
      <c r="B6" s="4" t="s">
        <v>104</v>
      </c>
      <c r="C6" s="4" t="s">
        <v>535</v>
      </c>
      <c r="D6" s="4" t="s">
        <v>536</v>
      </c>
    </row>
    <row r="7" spans="1:4">
      <c r="A7" s="4" t="s">
        <v>537</v>
      </c>
      <c r="C7" s="7" t="n">
        <v>3408</v>
      </c>
      <c r="D7" s="7" t="n">
        <v>3428</v>
      </c>
    </row>
    <row r="8" spans="1:4">
      <c r="A8" s="4" t="s">
        <v>538</v>
      </c>
      <c r="B8" s="4" t="s">
        <v>106</v>
      </c>
      <c r="C8" s="4" t="s">
        <v>462</v>
      </c>
      <c r="D8" s="4" t="s">
        <v>462</v>
      </c>
    </row>
    <row r="9" spans="1:4">
      <c r="A9" s="3" t="s">
        <v>539</v>
      </c>
    </row>
    <row r="10" spans="1:4">
      <c r="A10" s="4" t="s">
        <v>540</v>
      </c>
      <c r="C10" s="7" t="n">
        <v>14126</v>
      </c>
      <c r="D10" s="7" t="n">
        <v>14129</v>
      </c>
    </row>
    <row r="11" spans="1:4">
      <c r="A11" s="4" t="s">
        <v>541</v>
      </c>
      <c r="B11" s="4" t="s">
        <v>104</v>
      </c>
      <c r="C11" s="4" t="s">
        <v>542</v>
      </c>
      <c r="D11" s="4" t="s">
        <v>543</v>
      </c>
    </row>
    <row r="12" spans="1:4">
      <c r="A12" s="4" t="s">
        <v>544</v>
      </c>
      <c r="C12" s="7" t="n">
        <v>6058</v>
      </c>
      <c r="D12" s="7" t="n">
        <v>6094</v>
      </c>
    </row>
    <row r="13" spans="1:4">
      <c r="A13" s="4" t="s">
        <v>545</v>
      </c>
      <c r="B13" s="4" t="s">
        <v>106</v>
      </c>
      <c r="C13" s="4" t="s">
        <v>375</v>
      </c>
      <c r="D13" s="4" t="s">
        <v>375</v>
      </c>
    </row>
    <row r="14" spans="1:4">
      <c r="A14" s="3" t="s">
        <v>546</v>
      </c>
    </row>
    <row r="15" spans="1:4">
      <c r="A15" s="4" t="s">
        <v>547</v>
      </c>
      <c r="C15" s="7" t="n">
        <v>13125</v>
      </c>
      <c r="D15" s="7" t="n">
        <v>13135</v>
      </c>
    </row>
    <row r="16" spans="1:4">
      <c r="A16" s="4" t="s">
        <v>541</v>
      </c>
      <c r="B16" s="4" t="s">
        <v>104</v>
      </c>
      <c r="C16" s="4" t="s">
        <v>535</v>
      </c>
      <c r="D16" s="4" t="s">
        <v>536</v>
      </c>
    </row>
    <row r="17" spans="1:4">
      <c r="A17" s="4" t="s">
        <v>544</v>
      </c>
      <c r="C17" s="7" t="n">
        <v>4544</v>
      </c>
      <c r="D17" s="7" t="n">
        <v>4571</v>
      </c>
    </row>
    <row r="18" spans="1:4">
      <c r="A18" s="4" t="s">
        <v>545</v>
      </c>
      <c r="B18" s="4" t="s">
        <v>106</v>
      </c>
      <c r="C18" s="4" t="s">
        <v>378</v>
      </c>
      <c r="D18" s="4" t="s">
        <v>378</v>
      </c>
    </row>
    <row r="19" spans="1:4">
      <c r="A19" s="3" t="s">
        <v>548</v>
      </c>
    </row>
    <row r="20" spans="1:4">
      <c r="A20" s="4" t="s">
        <v>549</v>
      </c>
      <c r="C20" s="7" t="n">
        <v>13125</v>
      </c>
      <c r="D20" s="7" t="n">
        <v>13135</v>
      </c>
    </row>
    <row r="21" spans="1:4">
      <c r="A21" s="4" t="s">
        <v>541</v>
      </c>
      <c r="B21" s="4" t="s">
        <v>104</v>
      </c>
      <c r="C21" s="4" t="s">
        <v>550</v>
      </c>
      <c r="D21" s="4" t="s">
        <v>370</v>
      </c>
    </row>
    <row r="22" spans="1:4">
      <c r="A22" s="4" t="s">
        <v>544</v>
      </c>
      <c r="C22" s="7" t="n">
        <v>3593</v>
      </c>
      <c r="D22" s="7" t="n">
        <v>3508</v>
      </c>
    </row>
    <row r="23" spans="1:4">
      <c r="A23" s="4" t="s">
        <v>545</v>
      </c>
      <c r="B23" s="4" t="s">
        <v>106</v>
      </c>
      <c r="C23" s="4" t="s">
        <v>381</v>
      </c>
      <c r="D23" s="4" t="s">
        <v>381</v>
      </c>
    </row>
    <row r="24" spans="1:4">
      <c r="A24" s="4" t="s">
        <v>551</v>
      </c>
    </row>
    <row r="25" spans="1:4">
      <c r="A25" s="3" t="s">
        <v>532</v>
      </c>
    </row>
    <row r="26" spans="1:4">
      <c r="A26" s="4" t="s">
        <v>533</v>
      </c>
      <c r="C26" s="7" t="n">
        <v>9540</v>
      </c>
      <c r="D26" s="7" t="n">
        <v>9312</v>
      </c>
    </row>
    <row r="27" spans="1:4">
      <c r="A27" s="4" t="s">
        <v>534</v>
      </c>
      <c r="B27" s="4" t="s">
        <v>104</v>
      </c>
      <c r="C27" s="4" t="s">
        <v>552</v>
      </c>
      <c r="D27" s="4" t="s">
        <v>552</v>
      </c>
    </row>
    <row r="28" spans="1:4">
      <c r="A28" s="4" t="s">
        <v>537</v>
      </c>
      <c r="C28" s="7" t="n">
        <v>2795</v>
      </c>
      <c r="D28" s="7" t="n">
        <v>2714</v>
      </c>
    </row>
    <row r="29" spans="1:4">
      <c r="A29" s="4" t="s">
        <v>538</v>
      </c>
      <c r="C29" s="4" t="s">
        <v>462</v>
      </c>
      <c r="D29" s="4" t="s">
        <v>462</v>
      </c>
    </row>
    <row r="30" spans="1:4">
      <c r="A30" s="4" t="s">
        <v>553</v>
      </c>
      <c r="C30" s="7" t="n">
        <v>4037</v>
      </c>
      <c r="D30" s="7" t="n">
        <v>3920</v>
      </c>
    </row>
    <row r="31" spans="1:4">
      <c r="A31" s="4" t="s">
        <v>554</v>
      </c>
      <c r="C31" s="4" t="s">
        <v>555</v>
      </c>
      <c r="D31" s="4" t="s">
        <v>555</v>
      </c>
    </row>
    <row r="32" spans="1:4">
      <c r="A32" s="3" t="s">
        <v>539</v>
      </c>
    </row>
    <row r="33" spans="1:4">
      <c r="A33" s="4" t="s">
        <v>540</v>
      </c>
      <c r="C33" s="7" t="n">
        <v>10364</v>
      </c>
      <c r="D33" s="7" t="n">
        <v>10101</v>
      </c>
    </row>
    <row r="34" spans="1:4">
      <c r="A34" s="4" t="s">
        <v>541</v>
      </c>
      <c r="B34" s="4" t="s">
        <v>104</v>
      </c>
      <c r="C34" s="4" t="s">
        <v>556</v>
      </c>
      <c r="D34" s="4" t="s">
        <v>556</v>
      </c>
    </row>
    <row r="35" spans="1:4">
      <c r="A35" s="4" t="s">
        <v>544</v>
      </c>
      <c r="C35" s="7" t="n">
        <v>4968</v>
      </c>
      <c r="D35" s="7" t="n">
        <v>4825</v>
      </c>
    </row>
    <row r="36" spans="1:4">
      <c r="A36" s="4" t="s">
        <v>545</v>
      </c>
      <c r="C36" s="4" t="s">
        <v>375</v>
      </c>
      <c r="D36" s="4" t="s">
        <v>375</v>
      </c>
    </row>
    <row r="37" spans="1:4">
      <c r="A37" s="4" t="s">
        <v>557</v>
      </c>
      <c r="C37" s="7" t="n">
        <v>6210</v>
      </c>
      <c r="D37" s="7" t="n">
        <v>6031</v>
      </c>
    </row>
    <row r="38" spans="1:4">
      <c r="A38" s="4" t="s">
        <v>558</v>
      </c>
      <c r="C38" s="4" t="s">
        <v>559</v>
      </c>
      <c r="D38" s="4" t="s">
        <v>559</v>
      </c>
    </row>
    <row r="39" spans="1:4">
      <c r="A39" s="3" t="s">
        <v>546</v>
      </c>
    </row>
    <row r="40" spans="1:4">
      <c r="A40" s="4" t="s">
        <v>547</v>
      </c>
      <c r="C40" s="7" t="n">
        <v>9540</v>
      </c>
      <c r="D40" s="7" t="n">
        <v>9312</v>
      </c>
    </row>
    <row r="41" spans="1:4">
      <c r="A41" s="4" t="s">
        <v>541</v>
      </c>
      <c r="B41" s="4" t="s">
        <v>104</v>
      </c>
      <c r="C41" s="4" t="s">
        <v>552</v>
      </c>
      <c r="D41" s="4" t="s">
        <v>552</v>
      </c>
    </row>
    <row r="42" spans="1:4">
      <c r="A42" s="4" t="s">
        <v>544</v>
      </c>
      <c r="C42" s="7" t="n">
        <v>3726</v>
      </c>
      <c r="D42" s="7" t="n">
        <v>3619</v>
      </c>
    </row>
    <row r="43" spans="1:4">
      <c r="A43" s="4" t="s">
        <v>545</v>
      </c>
      <c r="C43" s="4" t="s">
        <v>378</v>
      </c>
      <c r="D43" s="4" t="s">
        <v>378</v>
      </c>
    </row>
    <row r="44" spans="1:4">
      <c r="A44" s="4" t="s">
        <v>557</v>
      </c>
      <c r="C44" s="7" t="n">
        <v>4968</v>
      </c>
      <c r="D44" s="7" t="n">
        <v>4825</v>
      </c>
    </row>
    <row r="45" spans="1:4">
      <c r="A45" s="4" t="s">
        <v>558</v>
      </c>
      <c r="C45" s="4" t="s">
        <v>375</v>
      </c>
      <c r="D45" s="4" t="s">
        <v>375</v>
      </c>
    </row>
    <row r="46" spans="1:4">
      <c r="A46" s="3" t="s">
        <v>548</v>
      </c>
    </row>
    <row r="47" spans="1:4">
      <c r="A47" s="4" t="s">
        <v>549</v>
      </c>
      <c r="C47" s="7" t="n">
        <v>9540</v>
      </c>
      <c r="D47" s="7" t="n">
        <v>9312</v>
      </c>
    </row>
    <row r="48" spans="1:4">
      <c r="A48" s="4" t="s">
        <v>541</v>
      </c>
      <c r="B48" s="4" t="s">
        <v>104</v>
      </c>
      <c r="C48" s="4" t="s">
        <v>560</v>
      </c>
      <c r="D48" s="4" t="s">
        <v>561</v>
      </c>
    </row>
    <row r="49" spans="1:4">
      <c r="A49" s="4" t="s">
        <v>544</v>
      </c>
      <c r="C49" s="7" t="n">
        <v>2929</v>
      </c>
      <c r="D49" s="7" t="n">
        <v>2816</v>
      </c>
    </row>
    <row r="50" spans="1:4">
      <c r="A50" s="4" t="s">
        <v>545</v>
      </c>
      <c r="C50" s="4" t="s">
        <v>381</v>
      </c>
      <c r="D50" s="4" t="s">
        <v>381</v>
      </c>
    </row>
    <row r="51" spans="1:4">
      <c r="A51" s="4" t="s">
        <v>557</v>
      </c>
      <c r="C51" s="7" t="n">
        <v>3661</v>
      </c>
      <c r="D51" s="7" t="n">
        <v>3520</v>
      </c>
    </row>
    <row r="52" spans="1:4">
      <c r="A52" s="4" t="s">
        <v>558</v>
      </c>
      <c r="C52" s="4" t="s">
        <v>380</v>
      </c>
      <c r="D52" s="4" t="s">
        <v>380</v>
      </c>
    </row>
    <row r="53" spans="1:4"/>
    <row r="54" spans="1:4">
      <c r="A54" s="4" t="s">
        <v>104</v>
      </c>
      <c r="B54" s="4" t="s">
        <v>562</v>
      </c>
    </row>
    <row r="55" spans="1:4">
      <c r="A55" s="4" t="s">
        <v>106</v>
      </c>
      <c r="B55" s="4" t="s">
        <v>563</v>
      </c>
    </row>
  </sheetData>
  <mergeCells count="4">
    <mergeCell ref="A1:B1"/>
    <mergeCell ref="A53:C53"/>
    <mergeCell ref="B54:C54"/>
    <mergeCell ref="B55:C5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3</v>
      </c>
      <c r="D1" s="2" t="s">
        <v>1</v>
      </c>
    </row>
    <row r="2" spans="1:5">
      <c r="B2" s="2" t="s">
        <v>2</v>
      </c>
      <c r="C2" s="2" t="s">
        <v>24</v>
      </c>
      <c r="D2" s="2" t="s">
        <v>2</v>
      </c>
      <c r="E2" s="2" t="s">
        <v>24</v>
      </c>
    </row>
    <row r="3" spans="1:5">
      <c r="A3" s="3" t="s">
        <v>203</v>
      </c>
    </row>
    <row r="4" spans="1:5">
      <c r="A4" s="4" t="s">
        <v>52</v>
      </c>
      <c r="B4" s="7" t="n">
        <v>555</v>
      </c>
      <c r="C4" s="7" t="n">
        <v>604</v>
      </c>
      <c r="D4" s="7" t="n">
        <v>1550</v>
      </c>
      <c r="E4" s="7" t="n">
        <v>1675</v>
      </c>
    </row>
    <row r="5" spans="1:5">
      <c r="A5" s="4" t="s">
        <v>565</v>
      </c>
      <c r="B5" s="12" t="n">
        <v>787.3</v>
      </c>
      <c r="C5" s="12" t="n">
        <v>828.4</v>
      </c>
      <c r="D5" s="12" t="n">
        <v>801.3</v>
      </c>
      <c r="E5" s="12" t="n">
        <v>832.1</v>
      </c>
    </row>
    <row r="6" spans="1:5">
      <c r="A6" s="4" t="s">
        <v>566</v>
      </c>
      <c r="B6" s="12" t="n">
        <v>3.6</v>
      </c>
      <c r="C6" s="12" t="n">
        <v>2.2</v>
      </c>
      <c r="D6" s="12" t="n">
        <v>3.7</v>
      </c>
      <c r="E6" s="5" t="n">
        <v>2</v>
      </c>
    </row>
    <row r="7" spans="1:5">
      <c r="A7" s="4" t="s">
        <v>567</v>
      </c>
      <c r="B7" s="12" t="n">
        <v>790.9</v>
      </c>
      <c r="C7" s="12" t="n">
        <v>830.6</v>
      </c>
      <c r="D7" s="5" t="n">
        <v>805</v>
      </c>
      <c r="E7" s="12" t="n">
        <v>834.1</v>
      </c>
    </row>
    <row r="8" spans="1:5">
      <c r="A8" s="4" t="s">
        <v>568</v>
      </c>
      <c r="B8" s="8" t="n">
        <v>0.7</v>
      </c>
      <c r="C8" s="8" t="n">
        <v>0.73</v>
      </c>
      <c r="D8" s="8" t="n">
        <v>1.93</v>
      </c>
      <c r="E8" s="8" t="n">
        <v>2.01</v>
      </c>
    </row>
    <row r="9" spans="1:5">
      <c r="A9" s="4" t="s">
        <v>569</v>
      </c>
      <c r="B9" s="8" t="n">
        <v>0.7</v>
      </c>
      <c r="C9" s="8" t="n">
        <v>0.73</v>
      </c>
      <c r="D9" s="8" t="n">
        <v>1.93</v>
      </c>
      <c r="E9" s="8" t="n">
        <v>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19</v>
      </c>
      <c r="B1" s="2" t="s">
        <v>120</v>
      </c>
      <c r="C1" s="2" t="s">
        <v>121</v>
      </c>
      <c r="D1" s="2" t="s">
        <v>122</v>
      </c>
      <c r="E1" s="2" t="s">
        <v>123</v>
      </c>
      <c r="F1" s="2" t="s">
        <v>124</v>
      </c>
      <c r="G1" s="2" t="s">
        <v>125</v>
      </c>
    </row>
    <row r="2" spans="1:7">
      <c r="A2" s="4" t="s">
        <v>126</v>
      </c>
      <c r="C2" s="5" t="n">
        <v>833828000</v>
      </c>
    </row>
    <row r="3" spans="1:7">
      <c r="A3" s="4" t="s">
        <v>127</v>
      </c>
      <c r="B3" s="7" t="n">
        <v>12604</v>
      </c>
      <c r="C3" s="7" t="n">
        <v>1</v>
      </c>
      <c r="D3" s="7" t="n">
        <v>9351</v>
      </c>
      <c r="E3" s="7" t="n">
        <v>3293</v>
      </c>
      <c r="F3" s="7" t="n">
        <v>-41</v>
      </c>
      <c r="G3" s="7" t="n">
        <v>0</v>
      </c>
    </row>
    <row r="4" spans="1:7">
      <c r="A4" s="3" t="s">
        <v>128</v>
      </c>
    </row>
    <row r="5" spans="1:7">
      <c r="A5" s="4" t="s">
        <v>52</v>
      </c>
      <c r="B5" s="5" t="n">
        <v>1675</v>
      </c>
      <c r="E5" s="5" t="n">
        <v>1675</v>
      </c>
    </row>
    <row r="6" spans="1:7">
      <c r="A6" s="4" t="s">
        <v>129</v>
      </c>
      <c r="B6" s="5" t="n">
        <v>17</v>
      </c>
      <c r="F6" s="5" t="n">
        <v>17</v>
      </c>
    </row>
    <row r="7" spans="1:7">
      <c r="A7" s="4" t="s">
        <v>130</v>
      </c>
      <c r="B7" s="5" t="n">
        <v>-238</v>
      </c>
      <c r="G7" s="5" t="n">
        <v>238</v>
      </c>
    </row>
    <row r="8" spans="1:7">
      <c r="A8" s="4" t="s">
        <v>131</v>
      </c>
      <c r="C8" s="5" t="n">
        <v>157000</v>
      </c>
    </row>
    <row r="9" spans="1:7">
      <c r="A9" s="4" t="s">
        <v>132</v>
      </c>
      <c r="B9" s="5" t="n">
        <v>30</v>
      </c>
      <c r="D9" s="5" t="n">
        <v>30</v>
      </c>
    </row>
    <row r="10" spans="1:7">
      <c r="A10" s="4" t="s">
        <v>133</v>
      </c>
      <c r="B10" s="5" t="n">
        <v>-107</v>
      </c>
      <c r="E10" s="5" t="n">
        <v>-107</v>
      </c>
    </row>
    <row r="11" spans="1:7">
      <c r="A11" s="4" t="s">
        <v>134</v>
      </c>
      <c r="C11" s="5" t="n">
        <v>833985000</v>
      </c>
    </row>
    <row r="12" spans="1:7">
      <c r="A12" s="4" t="s">
        <v>135</v>
      </c>
      <c r="B12" s="7" t="n">
        <v>13981</v>
      </c>
      <c r="C12" s="7" t="n">
        <v>1</v>
      </c>
      <c r="D12" s="5" t="n">
        <v>9381</v>
      </c>
      <c r="E12" s="5" t="n">
        <v>4861</v>
      </c>
      <c r="F12" s="5" t="n">
        <v>-24</v>
      </c>
      <c r="G12" s="5" t="n">
        <v>-238</v>
      </c>
    </row>
    <row r="13" spans="1:7">
      <c r="A13" s="4" t="s">
        <v>136</v>
      </c>
      <c r="B13" s="5" t="n">
        <v>833984684</v>
      </c>
      <c r="C13" s="5" t="n">
        <v>833985000</v>
      </c>
    </row>
    <row r="14" spans="1:7">
      <c r="A14" s="4" t="s">
        <v>137</v>
      </c>
      <c r="B14" s="7" t="n">
        <v>14196</v>
      </c>
      <c r="C14" s="7" t="n">
        <v>1</v>
      </c>
      <c r="D14" s="5" t="n">
        <v>9393</v>
      </c>
      <c r="E14" s="5" t="n">
        <v>5330</v>
      </c>
      <c r="F14" s="5" t="n">
        <v>-53</v>
      </c>
      <c r="G14" s="5" t="n">
        <v>-475</v>
      </c>
    </row>
    <row r="15" spans="1:7">
      <c r="A15" s="3" t="s">
        <v>128</v>
      </c>
    </row>
    <row r="16" spans="1:7">
      <c r="A16" s="4" t="s">
        <v>52</v>
      </c>
      <c r="B16" s="5" t="n">
        <v>1550</v>
      </c>
      <c r="E16" s="5" t="n">
        <v>1550</v>
      </c>
    </row>
    <row r="17" spans="1:7">
      <c r="A17" s="4" t="s">
        <v>129</v>
      </c>
      <c r="B17" s="5" t="n">
        <v>13</v>
      </c>
      <c r="F17" s="5" t="n">
        <v>13</v>
      </c>
    </row>
    <row r="18" spans="1:7">
      <c r="A18" s="4" t="s">
        <v>130</v>
      </c>
      <c r="B18" s="5" t="n">
        <v>-1066</v>
      </c>
      <c r="G18" s="5" t="n">
        <v>-1066</v>
      </c>
    </row>
    <row r="19" spans="1:7">
      <c r="A19" s="4" t="s">
        <v>131</v>
      </c>
      <c r="C19" s="5" t="n">
        <v>0</v>
      </c>
    </row>
    <row r="20" spans="1:7">
      <c r="A20" s="4" t="s">
        <v>132</v>
      </c>
      <c r="B20" s="5" t="n">
        <v>37</v>
      </c>
      <c r="D20" s="5" t="n">
        <v>36</v>
      </c>
    </row>
    <row r="21" spans="1:7">
      <c r="A21" s="4" t="s">
        <v>138</v>
      </c>
      <c r="E21" s="5" t="n">
        <v>-9</v>
      </c>
    </row>
    <row r="22" spans="1:7">
      <c r="A22" s="4" t="s">
        <v>139</v>
      </c>
      <c r="G22" s="5" t="n">
        <v>10</v>
      </c>
    </row>
    <row r="23" spans="1:7">
      <c r="A23" s="4" t="s">
        <v>133</v>
      </c>
      <c r="B23" s="7" t="n">
        <v>-328</v>
      </c>
      <c r="E23" s="5" t="n">
        <v>-328</v>
      </c>
    </row>
    <row r="24" spans="1:7">
      <c r="A24" s="4" t="s">
        <v>140</v>
      </c>
      <c r="B24" s="5" t="n">
        <v>833984684</v>
      </c>
      <c r="C24" s="5" t="n">
        <v>833985000</v>
      </c>
    </row>
    <row r="25" spans="1:7">
      <c r="A25" s="4" t="s">
        <v>141</v>
      </c>
      <c r="B25" s="7" t="n">
        <v>14402</v>
      </c>
      <c r="C25" s="7" t="n">
        <v>1</v>
      </c>
      <c r="D25" s="7" t="n">
        <v>9429</v>
      </c>
      <c r="E25" s="7" t="n">
        <v>6543</v>
      </c>
      <c r="F25" s="7" t="n">
        <v>-40</v>
      </c>
      <c r="G25" s="7" t="n">
        <v>-1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3</v>
      </c>
      <c r="D1" s="2" t="s">
        <v>1</v>
      </c>
    </row>
    <row r="2" spans="1:5">
      <c r="B2" s="2" t="s">
        <v>2</v>
      </c>
      <c r="C2" s="2" t="s">
        <v>24</v>
      </c>
      <c r="D2" s="2" t="s">
        <v>2</v>
      </c>
      <c r="E2" s="2" t="s">
        <v>24</v>
      </c>
    </row>
    <row r="3" spans="1:5">
      <c r="A3" s="3" t="s">
        <v>203</v>
      </c>
    </row>
    <row r="4" spans="1:5">
      <c r="A4" s="4" t="s">
        <v>571</v>
      </c>
      <c r="B4" s="5" t="n">
        <v>4</v>
      </c>
      <c r="C4" s="5" t="n">
        <v>3</v>
      </c>
      <c r="D4" s="5" t="n">
        <v>3</v>
      </c>
      <c r="E4" s="5"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2</v>
      </c>
      <c r="B1" s="2" t="s">
        <v>2</v>
      </c>
      <c r="C1" s="2" t="s">
        <v>67</v>
      </c>
    </row>
    <row r="2" spans="1:3">
      <c r="A2" s="3" t="s">
        <v>206</v>
      </c>
    </row>
    <row r="3" spans="1:3">
      <c r="A3" s="4" t="s">
        <v>573</v>
      </c>
      <c r="B3" s="7" t="n">
        <v>166</v>
      </c>
      <c r="C3" s="7" t="n">
        <v>150</v>
      </c>
    </row>
    <row r="4" spans="1:3">
      <c r="A4" s="4" t="s">
        <v>574</v>
      </c>
      <c r="B4" s="5" t="n">
        <v>111</v>
      </c>
      <c r="C4" s="5" t="n">
        <v>99</v>
      </c>
    </row>
    <row r="5" spans="1:3">
      <c r="A5" s="4" t="s">
        <v>575</v>
      </c>
      <c r="B5" s="5" t="n">
        <v>11</v>
      </c>
      <c r="C5" s="5" t="n">
        <v>6</v>
      </c>
    </row>
    <row r="6" spans="1:3">
      <c r="A6" s="4" t="s">
        <v>576</v>
      </c>
      <c r="B6" s="7" t="n">
        <v>0</v>
      </c>
      <c r="C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4</v>
      </c>
    </row>
    <row r="3" spans="1:3">
      <c r="A3" s="3" t="s">
        <v>143</v>
      </c>
    </row>
    <row r="4" spans="1:3">
      <c r="A4" s="4" t="s">
        <v>52</v>
      </c>
      <c r="B4" s="7" t="n">
        <v>1550</v>
      </c>
      <c r="C4" s="7" t="n">
        <v>1675</v>
      </c>
    </row>
    <row r="5" spans="1:3">
      <c r="A5" s="3" t="s">
        <v>144</v>
      </c>
    </row>
    <row r="6" spans="1:3">
      <c r="A6" s="4" t="s">
        <v>145</v>
      </c>
      <c r="B6" s="5" t="n">
        <v>3942</v>
      </c>
      <c r="C6" s="5" t="n">
        <v>2910</v>
      </c>
    </row>
    <row r="7" spans="1:3">
      <c r="A7" s="4" t="s">
        <v>146</v>
      </c>
      <c r="B7" s="5" t="n">
        <v>186</v>
      </c>
      <c r="C7" s="5" t="n">
        <v>47</v>
      </c>
    </row>
    <row r="8" spans="1:3">
      <c r="A8" s="4" t="s">
        <v>147</v>
      </c>
      <c r="B8" s="5" t="n">
        <v>187</v>
      </c>
      <c r="C8" s="5" t="n">
        <v>164</v>
      </c>
    </row>
    <row r="9" spans="1:3">
      <c r="A9" s="4" t="s">
        <v>148</v>
      </c>
      <c r="B9" s="5" t="n">
        <v>-110</v>
      </c>
      <c r="C9" s="5" t="n">
        <v>-105</v>
      </c>
    </row>
    <row r="10" spans="1:3">
      <c r="A10" s="4" t="s">
        <v>149</v>
      </c>
      <c r="B10" s="5" t="n">
        <v>-79</v>
      </c>
      <c r="C10" s="5" t="n">
        <v>29</v>
      </c>
    </row>
    <row r="11" spans="1:3">
      <c r="A11" s="4" t="s">
        <v>150</v>
      </c>
      <c r="B11" s="5" t="n">
        <v>282</v>
      </c>
      <c r="C11" s="5" t="n">
        <v>-321</v>
      </c>
    </row>
    <row r="12" spans="1:3">
      <c r="A12" s="4" t="s">
        <v>151</v>
      </c>
      <c r="B12" s="5" t="n">
        <v>488</v>
      </c>
      <c r="C12" s="5" t="n">
        <v>388</v>
      </c>
    </row>
    <row r="13" spans="1:3">
      <c r="A13" s="4" t="s">
        <v>152</v>
      </c>
      <c r="B13" s="5" t="n">
        <v>6446</v>
      </c>
      <c r="C13" s="5" t="n">
        <v>4787</v>
      </c>
    </row>
    <row r="14" spans="1:3">
      <c r="A14" s="3" t="s">
        <v>153</v>
      </c>
    </row>
    <row r="15" spans="1:3">
      <c r="A15" s="4" t="s">
        <v>154</v>
      </c>
      <c r="B15" s="5" t="n">
        <v>2987</v>
      </c>
      <c r="C15" s="5" t="n">
        <v>1038</v>
      </c>
    </row>
    <row r="16" spans="1:3">
      <c r="A16" s="4" t="s">
        <v>155</v>
      </c>
      <c r="B16" s="5" t="n">
        <v>-1247</v>
      </c>
      <c r="C16" s="5" t="n">
        <v>-1241</v>
      </c>
    </row>
    <row r="17" spans="1:3">
      <c r="A17" s="4" t="s">
        <v>156</v>
      </c>
      <c r="B17" s="5" t="n">
        <v>-73</v>
      </c>
      <c r="C17" s="5" t="n">
        <v>-54</v>
      </c>
    </row>
    <row r="18" spans="1:3">
      <c r="A18" s="4" t="s">
        <v>157</v>
      </c>
      <c r="B18" s="5" t="n">
        <v>174</v>
      </c>
      <c r="C18" s="5" t="n">
        <v>12</v>
      </c>
    </row>
    <row r="19" spans="1:3">
      <c r="A19" s="4" t="s">
        <v>158</v>
      </c>
      <c r="B19" s="5" t="n">
        <v>-3706</v>
      </c>
      <c r="C19" s="5" t="n">
        <v>-4773</v>
      </c>
    </row>
    <row r="20" spans="1:3">
      <c r="A20" s="4" t="s">
        <v>159</v>
      </c>
      <c r="B20" s="5" t="n">
        <v>-383</v>
      </c>
      <c r="C20" s="5" t="n">
        <v>-133</v>
      </c>
    </row>
    <row r="21" spans="1:3">
      <c r="A21" s="4" t="s">
        <v>160</v>
      </c>
      <c r="B21" s="5" t="n">
        <v>-2248</v>
      </c>
      <c r="C21" s="5" t="n">
        <v>-5151</v>
      </c>
    </row>
    <row r="22" spans="1:3">
      <c r="A22" s="3" t="s">
        <v>102</v>
      </c>
    </row>
    <row r="23" spans="1:3">
      <c r="A23" s="4" t="s">
        <v>161</v>
      </c>
      <c r="B23" s="5" t="n">
        <v>2381</v>
      </c>
      <c r="C23" s="5" t="n">
        <v>3766</v>
      </c>
    </row>
    <row r="24" spans="1:3">
      <c r="A24" s="4" t="s">
        <v>162</v>
      </c>
      <c r="B24" s="5" t="n">
        <v>-2884</v>
      </c>
      <c r="C24" s="5" t="n">
        <v>-4949</v>
      </c>
    </row>
    <row r="25" spans="1:3">
      <c r="A25" s="3" t="s">
        <v>163</v>
      </c>
    </row>
    <row r="26" spans="1:3">
      <c r="A26" s="4" t="s">
        <v>164</v>
      </c>
      <c r="B26" s="5" t="n">
        <v>741</v>
      </c>
      <c r="C26" s="5" t="n">
        <v>1193</v>
      </c>
    </row>
    <row r="27" spans="1:3">
      <c r="A27" s="4" t="s">
        <v>165</v>
      </c>
      <c r="B27" s="5" t="n">
        <v>-500</v>
      </c>
      <c r="C27" s="5" t="n">
        <v>-4151</v>
      </c>
    </row>
    <row r="28" spans="1:3">
      <c r="A28" s="3" t="s">
        <v>166</v>
      </c>
    </row>
    <row r="29" spans="1:3">
      <c r="A29" s="4" t="s">
        <v>167</v>
      </c>
      <c r="B29" s="5" t="n">
        <v>2060</v>
      </c>
      <c r="C29" s="5" t="n">
        <v>6119</v>
      </c>
    </row>
    <row r="30" spans="1:3">
      <c r="A30" s="4" t="s">
        <v>130</v>
      </c>
      <c r="B30" s="5" t="n">
        <v>-1066</v>
      </c>
      <c r="C30" s="5" t="n">
        <v>-238</v>
      </c>
    </row>
    <row r="31" spans="1:3">
      <c r="A31" s="4" t="s">
        <v>168</v>
      </c>
      <c r="B31" s="5" t="n">
        <v>-328</v>
      </c>
      <c r="C31" s="5" t="n">
        <v>-107</v>
      </c>
    </row>
    <row r="32" spans="1:3">
      <c r="A32" s="4" t="s">
        <v>169</v>
      </c>
      <c r="B32" s="5" t="n">
        <v>-8</v>
      </c>
      <c r="C32" s="5" t="n">
        <v>-6</v>
      </c>
    </row>
    <row r="33" spans="1:3">
      <c r="A33" s="4" t="s">
        <v>170</v>
      </c>
      <c r="B33" s="5" t="n">
        <v>396</v>
      </c>
      <c r="C33" s="5" t="n">
        <v>1627</v>
      </c>
    </row>
    <row r="34" spans="1:3">
      <c r="A34" s="4" t="s">
        <v>171</v>
      </c>
      <c r="B34" s="5" t="n">
        <v>4594</v>
      </c>
      <c r="C34" s="5" t="n">
        <v>1263</v>
      </c>
    </row>
    <row r="35" spans="1:3">
      <c r="A35" s="4" t="s">
        <v>172</v>
      </c>
      <c r="B35" s="5" t="n">
        <v>9321</v>
      </c>
      <c r="C35" s="5" t="n">
        <v>12325</v>
      </c>
    </row>
    <row r="36" spans="1:3">
      <c r="A36" s="4" t="s">
        <v>173</v>
      </c>
      <c r="B36" s="7" t="n">
        <v>13915</v>
      </c>
      <c r="C36" s="7" t="n">
        <v>13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31:14Z</dcterms:created>
  <dcterms:modified xmlns:dcterms="http://purl.org/dc/terms/" xmlns:xsi="http://www.w3.org/2001/XMLSchema-instance" xsi:type="dcterms:W3CDTF">2017-10-26T16:31:14Z</dcterms:modified>
</cp:coreProperties>
</file>